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1. Organization and Description" sheetId="7" state="visible" r:id="rId7"/>
    <sheet xmlns:r="http://schemas.openxmlformats.org/officeDocument/2006/relationships" name="2. Summary of Significant Accou" sheetId="8" state="visible" r:id="rId8"/>
    <sheet xmlns:r="http://schemas.openxmlformats.org/officeDocument/2006/relationships" name="3. Discontinued Operations - Co" sheetId="9" state="visible" r:id="rId9"/>
    <sheet xmlns:r="http://schemas.openxmlformats.org/officeDocument/2006/relationships" name="4. Property and Equipment" sheetId="10" state="visible" r:id="rId10"/>
    <sheet xmlns:r="http://schemas.openxmlformats.org/officeDocument/2006/relationships" name="5. Investment and Notes Receiva" sheetId="11" state="visible" r:id="rId11"/>
    <sheet xmlns:r="http://schemas.openxmlformats.org/officeDocument/2006/relationships" name="6. Commitments and Contingencie" sheetId="12" state="visible" r:id="rId12"/>
    <sheet xmlns:r="http://schemas.openxmlformats.org/officeDocument/2006/relationships" name="7. Share Based Compensation" sheetId="13" state="visible" r:id="rId13"/>
    <sheet xmlns:r="http://schemas.openxmlformats.org/officeDocument/2006/relationships" name="8. Income Tax" sheetId="14" state="visible" r:id="rId14"/>
    <sheet xmlns:r="http://schemas.openxmlformats.org/officeDocument/2006/relationships" name="9. Other" sheetId="15" state="visible" r:id="rId15"/>
    <sheet xmlns:r="http://schemas.openxmlformats.org/officeDocument/2006/relationships" name="10. Tax Estimates and Tax Expen" sheetId="16" state="visible" r:id="rId16"/>
    <sheet xmlns:r="http://schemas.openxmlformats.org/officeDocument/2006/relationships" name="11. Stockholder's Equity" sheetId="17" state="visible" r:id="rId17"/>
    <sheet xmlns:r="http://schemas.openxmlformats.org/officeDocument/2006/relationships" name="2. Summary of Significant Acc_2" sheetId="18" state="visible" r:id="rId18"/>
    <sheet xmlns:r="http://schemas.openxmlformats.org/officeDocument/2006/relationships" name="2. Summary of Significant Acc_3" sheetId="19" state="visible" r:id="rId19"/>
    <sheet xmlns:r="http://schemas.openxmlformats.org/officeDocument/2006/relationships" name="3. Discontinued Operations - _2" sheetId="20" state="visible" r:id="rId20"/>
    <sheet xmlns:r="http://schemas.openxmlformats.org/officeDocument/2006/relationships" name="4. Property And Equipment (Tabl" sheetId="21" state="visible" r:id="rId21"/>
    <sheet xmlns:r="http://schemas.openxmlformats.org/officeDocument/2006/relationships" name="5. Notes and Loans Payable, and" sheetId="22" state="visible" r:id="rId22"/>
    <sheet xmlns:r="http://schemas.openxmlformats.org/officeDocument/2006/relationships" name="6. Commitments and Contingenc_2" sheetId="23" state="visible" r:id="rId23"/>
    <sheet xmlns:r="http://schemas.openxmlformats.org/officeDocument/2006/relationships" name="7. Share Based Compensation (Ta" sheetId="24" state="visible" r:id="rId24"/>
    <sheet xmlns:r="http://schemas.openxmlformats.org/officeDocument/2006/relationships" name="8. Income Tax (Tables)" sheetId="25" state="visible" r:id="rId25"/>
    <sheet xmlns:r="http://schemas.openxmlformats.org/officeDocument/2006/relationships" name="2. Summary of Significant Acc_4" sheetId="26" state="visible" r:id="rId26"/>
    <sheet xmlns:r="http://schemas.openxmlformats.org/officeDocument/2006/relationships" name="2. Summary of Significant Acc_5" sheetId="27" state="visible" r:id="rId27"/>
    <sheet xmlns:r="http://schemas.openxmlformats.org/officeDocument/2006/relationships" name="3. Discontinued Operations - _3" sheetId="28" state="visible" r:id="rId28"/>
    <sheet xmlns:r="http://schemas.openxmlformats.org/officeDocument/2006/relationships" name="3. Discontinued Operations - _4" sheetId="29" state="visible" r:id="rId29"/>
    <sheet xmlns:r="http://schemas.openxmlformats.org/officeDocument/2006/relationships" name="3. Discontinued Operations - _5" sheetId="30" state="visible" r:id="rId30"/>
    <sheet xmlns:r="http://schemas.openxmlformats.org/officeDocument/2006/relationships" name="3. Discontinued Operations - _6" sheetId="31" state="visible" r:id="rId31"/>
    <sheet xmlns:r="http://schemas.openxmlformats.org/officeDocument/2006/relationships" name="4. Property and Equipment (Deta" sheetId="32" state="visible" r:id="rId32"/>
    <sheet xmlns:r="http://schemas.openxmlformats.org/officeDocument/2006/relationships" name="4. Property and Equipment (De_2" sheetId="33" state="visible" r:id="rId33"/>
    <sheet xmlns:r="http://schemas.openxmlformats.org/officeDocument/2006/relationships" name="5. Investment and Notes Recei_2" sheetId="34" state="visible" r:id="rId34"/>
    <sheet xmlns:r="http://schemas.openxmlformats.org/officeDocument/2006/relationships" name="6. Commitments and Contingenc_3" sheetId="35" state="visible" r:id="rId35"/>
    <sheet xmlns:r="http://schemas.openxmlformats.org/officeDocument/2006/relationships" name="6. Commitments and Contingenc_4" sheetId="36" state="visible" r:id="rId36"/>
    <sheet xmlns:r="http://schemas.openxmlformats.org/officeDocument/2006/relationships" name="7. Share Based Compensation (De" sheetId="37" state="visible" r:id="rId37"/>
    <sheet xmlns:r="http://schemas.openxmlformats.org/officeDocument/2006/relationships" name="7. Share Based Compensation (_2" sheetId="38" state="visible" r:id="rId38"/>
    <sheet xmlns:r="http://schemas.openxmlformats.org/officeDocument/2006/relationships" name="8. Income Tax (Details)" sheetId="39" state="visible" r:id="rId39"/>
    <sheet xmlns:r="http://schemas.openxmlformats.org/officeDocument/2006/relationships" name="8. Income Tax (Details 1)" sheetId="40" state="visible" r:id="rId40"/>
    <sheet xmlns:r="http://schemas.openxmlformats.org/officeDocument/2006/relationships" name="8. Income Tax (Details 2)" sheetId="41" state="visible" r:id="rId41"/>
    <sheet xmlns:r="http://schemas.openxmlformats.org/officeDocument/2006/relationships" name="8. Income Tax (Details 3)" sheetId="42" state="visible" r:id="rId42"/>
    <sheet xmlns:r="http://schemas.openxmlformats.org/officeDocument/2006/relationships" name="11. Stockholders Equity (Detail" sheetId="43" state="visible" r:id="rId43"/>
  </sheets>
  <definedNames/>
  <calcPr calcId="124519" fullCalcOnLoad="1"/>
</workbook>
</file>

<file path=xl/sharedStrings.xml><?xml version="1.0" encoding="utf-8"?>
<sst xmlns="http://schemas.openxmlformats.org/spreadsheetml/2006/main" uniqueCount="409">
  <si>
    <t>Document and Entity Information - USD ($)</t>
  </si>
  <si>
    <t>12 Months Ended</t>
  </si>
  <si>
    <t>Dec. 31, 2018</t>
  </si>
  <si>
    <t>Apr. 01, 2019</t>
  </si>
  <si>
    <t>Jun. 30, 2018</t>
  </si>
  <si>
    <t>Document And Entity Information</t>
  </si>
  <si>
    <t>Entity Registrant Name</t>
  </si>
  <si>
    <t>CBA Florida, Inc.</t>
  </si>
  <si>
    <t>Entity Central Index Key</t>
  </si>
  <si>
    <t>0001289496</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t>
  </si>
  <si>
    <t>Accounts receivable, net of allowance for doubtful accounts of $0 and $26,429, respectively</t>
  </si>
  <si>
    <t>Receivable - Biocells net of discount $0 and $26,044, respectively (current portion)</t>
  </si>
  <si>
    <t>Prepaid expenses</t>
  </si>
  <si>
    <t>Assets held for sale</t>
  </si>
  <si>
    <t>Total current assets</t>
  </si>
  <si>
    <t>Cash held in escrow</t>
  </si>
  <si>
    <t>Property and equipment, net of accumulated depreciation and amortization of $0 and $761,685, respectively</t>
  </si>
  <si>
    <t>Other assets</t>
  </si>
  <si>
    <t>Receivable - Biocells net of discount $0 and $113,996, respectively (long term portion)</t>
  </si>
  <si>
    <t>Total assets</t>
  </si>
  <si>
    <t>Current liabilities:</t>
  </si>
  <si>
    <t>Accounts payable</t>
  </si>
  <si>
    <t>Income tax payable</t>
  </si>
  <si>
    <t>Sales tax payable &amp; other</t>
  </si>
  <si>
    <t>Deferred tax liability</t>
  </si>
  <si>
    <t>Accrued expenses</t>
  </si>
  <si>
    <t>Severance payable</t>
  </si>
  <si>
    <t>Liabilities held for sale</t>
  </si>
  <si>
    <t>Total current liabilities</t>
  </si>
  <si>
    <t>Total liabilities</t>
  </si>
  <si>
    <t>Stockholders' equity:</t>
  </si>
  <si>
    <t>Preferred stock, $.0001 par value, 5,000,000 shares authorized, no shares outstanding</t>
  </si>
  <si>
    <t>Common stock, $.0001 par value, 2,890,000,000 shares authorized, 1,272,066,146 outstanding</t>
  </si>
  <si>
    <t>Additional paid-in capital</t>
  </si>
  <si>
    <t>Common stock held in treasury stock, 20,000 shares</t>
  </si>
  <si>
    <t>Accumulated deficit</t>
  </si>
  <si>
    <t>Total stockholders' equity</t>
  </si>
  <si>
    <t>Total liabilities and stockholders' equity</t>
  </si>
  <si>
    <t>CONSOLIDATED BALANCE SHEETS (Parenthetical) - USD ($)</t>
  </si>
  <si>
    <t>Assets</t>
  </si>
  <si>
    <t>Allowance for Doubtful accounts Receivables</t>
  </si>
  <si>
    <t>Receivable - BioCells net of discount - current portion</t>
  </si>
  <si>
    <t>Accumulated depreciation</t>
  </si>
  <si>
    <t>Receivable - BioCells net of discount - long term portion</t>
  </si>
  <si>
    <t>Stockholders Equity</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t>
  </si>
  <si>
    <t>CONSOLIDATED STATEMENTS OF OPERATIONS AND COMPREHENSIVE INCOME (LOSS) (AUDITED) - USD ($)</t>
  </si>
  <si>
    <t>Consolidated Statements Of Operations And Comprehensive Income Loss</t>
  </si>
  <si>
    <t>Revenue</t>
  </si>
  <si>
    <t>Cost of services</t>
  </si>
  <si>
    <t>Gross Profit</t>
  </si>
  <si>
    <t>Administrative and selling expenses</t>
  </si>
  <si>
    <t>Income (loss) from operations</t>
  </si>
  <si>
    <t>Interest expense and change in derivative liability</t>
  </si>
  <si>
    <t>Other income</t>
  </si>
  <si>
    <t>Income (loss) from continuing operations before provision for income taxes</t>
  </si>
  <si>
    <t>Income taxes</t>
  </si>
  <si>
    <t>Net loss from continuing operations</t>
  </si>
  <si>
    <t>Net income from discontinued operations, net of tax</t>
  </si>
  <si>
    <t>Net income</t>
  </si>
  <si>
    <t>Basic loss from continuing operations per share</t>
  </si>
  <si>
    <t>Diluted loss from continuing operations per share</t>
  </si>
  <si>
    <t>Basic earnings from discontinued operations per share</t>
  </si>
  <si>
    <t>Diluted earnings from discontinued operations per share</t>
  </si>
  <si>
    <t>Basic earnings per share</t>
  </si>
  <si>
    <t>Diluted earnings per share</t>
  </si>
  <si>
    <t>Weighted average common shares outstanding</t>
  </si>
  <si>
    <t>Basic weighted average common shares outstanding</t>
  </si>
  <si>
    <t>Diluted weighted average common shares outstanding</t>
  </si>
  <si>
    <t>CONSOLIDATED STATEMENT OF CHANGES IN STOCKHOLDERS' DEFICIT - USD ($)</t>
  </si>
  <si>
    <t>Preferred Stock</t>
  </si>
  <si>
    <t>Common Stock</t>
  </si>
  <si>
    <t>Additional Paid-In Capital</t>
  </si>
  <si>
    <t>Treasury Stock</t>
  </si>
  <si>
    <t>Accumulated Deficit</t>
  </si>
  <si>
    <t>Total</t>
  </si>
  <si>
    <t>Beginning Balance - Shares at Dec. 31, 2016</t>
  </si>
  <si>
    <t>Beginning Balance - Amount at Dec. 31, 2016</t>
  </si>
  <si>
    <t>Ending Balance, Shares at Dec. 31, 2017</t>
  </si>
  <si>
    <t>Ending Balance, Amount at Dec. 31, 2017</t>
  </si>
  <si>
    <t>Ending Balance, Shares at Dec. 31, 2018</t>
  </si>
  <si>
    <t>Ending Balance, Amount at Dec. 31, 2018</t>
  </si>
  <si>
    <t>CONSOLIDATED STATEMENTS OF CASH FLOWS (AUDITED) - USD ($)</t>
  </si>
  <si>
    <t>CASH FLOWS FROM OPERATING ACTIVITIES:</t>
  </si>
  <si>
    <t>Adjustments to reconcile net income to net cash provided by operating activities:</t>
  </si>
  <si>
    <t>Amortization of loan discount</t>
  </si>
  <si>
    <t>Amortization of loan receivable discount</t>
  </si>
  <si>
    <t>Loss from settlement</t>
  </si>
  <si>
    <t>Depreciation and amortization</t>
  </si>
  <si>
    <t>Change in value of derivative liability</t>
  </si>
  <si>
    <t>Bad debt</t>
  </si>
  <si>
    <t>Net change in operating assets and liabilities</t>
  </si>
  <si>
    <t>Changes in accounts receivable</t>
  </si>
  <si>
    <t>Changes in prepaid</t>
  </si>
  <si>
    <t>Changes in other assets</t>
  </si>
  <si>
    <t>Changes in escrow receivable</t>
  </si>
  <si>
    <t>Changes in accounts payable</t>
  </si>
  <si>
    <t>Changes in income tax</t>
  </si>
  <si>
    <t>Changes in accrued expenses</t>
  </si>
  <si>
    <t>Changes in severance payable</t>
  </si>
  <si>
    <t>Changes in accrued interest</t>
  </si>
  <si>
    <t>NET CASH PROVIDED BY OPERATING ACTIVITIES OF CONTINUING OPERATIONS</t>
  </si>
  <si>
    <t>CASH FLOWS FROM INVESTING ACTIVITIES</t>
  </si>
  <si>
    <t>Payments from loan receivable - Biocordcell</t>
  </si>
  <si>
    <t>NET CASH PROVIDED BY INVESTNG ACTIVITIES OF CONTINUING OPERATIONS</t>
  </si>
  <si>
    <t>CASH FLOWS FROM FINANCING ACTIVITIES</t>
  </si>
  <si>
    <t>Repayment of convertible note payable</t>
  </si>
  <si>
    <t>NET CASH USED IN FINANCING ACTIVITIES OF CONTINUING OPERATIONS</t>
  </si>
  <si>
    <t>Change in cash - continuing operations</t>
  </si>
  <si>
    <t>CASH FLOWS FROM DISCONTINUED OPERATIONS</t>
  </si>
  <si>
    <t>Net Cash provided by operating activities</t>
  </si>
  <si>
    <t>Net Cash provided by investing activities</t>
  </si>
  <si>
    <t>NET CASH PROVIDED BY DISCONTINUED OPERATIONS</t>
  </si>
  <si>
    <t>NET INCREASE IN CASH</t>
  </si>
  <si>
    <t>Cash balance at beginning of year</t>
  </si>
  <si>
    <t>Cash balance at end of year</t>
  </si>
  <si>
    <t>Supplemental Disclosures:</t>
  </si>
  <si>
    <t>Cash paid for interest</t>
  </si>
  <si>
    <t>Cash paid for taxes</t>
  </si>
  <si>
    <t>1. Organization and Description of Business</t>
  </si>
  <si>
    <t>Notes to Financial Statements</t>
  </si>
  <si>
    <t>NOTE 1 - Organization and Description of Business</t>
  </si>
  <si>
    <t xml:space="preserve">Overview CBA Florida, Inc. ("CBAI" or the “Company”),
formerly known as Cord Blood America, Inc., was incorporated in the State of Florida on October 12, 1999 as D&amp;A Lending, Inc.
CBAI's wholly-owned subsidiaries include CBA Partners, Inc. which was formerly Cord Partners, Inc., CBA Companies Inc. which was
formerly CorCell Companies, Inc., and CBA Sub Ltd. which was formerly CorCell, Ltd., (CBA Partners, Inc., CBA Companies Inc. and
CBA Sub Ltd. are sometimes referred to herein collectively as “Cord”), CBA Properties, Inc. ("Properties"),
and Career Channel, Inc. formerly D/B/A Rainmakers International. As further described below, on May 17, 2018, CBAI
completed a sale of substantially all of the assets of the Company and its wholly-owned subsidiaries. Prior to the sale of substantially
all of the assets and related liabilities, CBAI and its subsidiaries had engaged in the following business activities:
● CBAI and Cord specialized in providing private cord blood and cord tissue stem cell services. Additionally, the Company was in the business of procuring birth tissue for organizations utilizing the tissue in the transplantation and/or research of therapeutic products.
● Properties was formed to hold corporate trademarks and other intellectual property. Company Developments – Sale of Assets On February 7, 2018, the Company announced that it entered into an
Asset Purchase Agreement, dated as of February 6, 2018 (the “Purchase Agreement”), with California Cryobank Stem Cell
Services LLC (“FamilyCord”). The sale of substantially all of the Company’s assets pursuant to the Purchase Agreement
was completed on May 17, 2018. Pursuant to the terms of the Purchase Agreement, FamilyCord acquired
from CBAI substantially all of the assets of CBAI and its wholly-owned subsidiaries and assumed certain liabilities of CBAI and
its wholly-owned subsidiaries. The sale did not include CBAI’s cash and certain other excluded assets and liabilities. FamilyCord
agreed to pay a purchase price of $15,500,000 in cash at closing with $3,000,000 of the purchase price deposited into escrow to
secure CBAI’s indemnification obligations under the Purchase Agreement. The Purchase Agreement contained customary representations, warranties
and covenants for a transaction of this type and nature. Pursuant to the terms of the Purchase Agreement, CBAI indemnified FamilyCord
for breaches of its representations and warranties, breaches of covenants, losses related to excluded assets or excluded liabilities
and certain other matters. The representations and warranties set forth in the Purchase Agreement generally survive for two years
following the closing. In connection with the sale, the parties also entered into a transition
services agreement designed to ensure a smooth transition of CBAI’s business from CBAI to FamilyCord. CBAI presently anticipates it will distribute a portion of the sale
proceeds to its shareholders in 2019. However, no distribution has been declared by CBAI’s board of directors. The initial
distribution amount will be determined by CBAI’s board of directors and will be subject to such factors as taxes payable,
operating expenses, indemnification obligations under the Purchase Agreement and other contingencies and estimates. Additional
monies may be distributed over time based on cash available and the release of known and unknown liabilities. Given cash needed
for the aforementioned expenses and contingencies, total proceeds paid out to shareholders are expected to be significantly less
than the gross purchase price. BioCells Acquisition and Subsequent Sale In September 2010, the Company entered into a Stock Purchase Agreement
(the “Agreement”), with the Shareholders of Biocordcell Argentina S.A., a corporation organized under the laws of Argentina
(“BioCells”), providing for the Company’s acquisition of 50.004% of the outstanding shares of BioCells (the “Shares). On September 29, 2014, the Company closed a transaction whereby it
sold its ownership stake in BioCells, amounting to 50.004% of the outstanding shares of BioCells to Diego Rissola (Purchaser),
who is the current President and Chairman of the Board of BioCells and a shareholder prior to the transaction. Under the Agreement, the Purchaser was obligated to pay the total
amount of $705,000, as follows: $5,000 on or before October 12, 2014; $10,000 on or before December
1, 2014; $15,000 on or before March 1, 2015; $15,000 on or before June 1, 2015; $45,000 on or before June 1, 2016; $55,000 on or
before June 1, 2017; $55,000 on or before June 1, 2018; $55,000 on or before June 1, 2019; $65,000 on or before June 1, 2020; $75,000
on or before June 1, 2021; $75,000 on or before June 1, 2022; $75,000 on or before June 1, 2023; $80,000 on or before June 1, 2024;
$80,000 on or before June 1, 2025. On October 31, 2018, the Company entered into a settlement agreement
with the Purchaser whereby the Purchaser agreed to make a one-time payment of $294,988 to the Company to settle all remaining payments
and obligations due under the Agreement. The Company received the settlement payment on November 6, 2019, and wrote off the remaining
unpaid receivable of $89,597 remaining under the terms of the Agreement. </t>
  </si>
  <si>
    <t>2. Summary of Significant Accounting Policies</t>
  </si>
  <si>
    <t>NOTE 2 - Summary of Significant Accounting Policies</t>
  </si>
  <si>
    <t>Financial
Statement Presentation The
preparation of the financial statements in conformity with U.S. generally accepted accounting principles (U.S. GAAP) requires
management to make estimates and assumptions that affect reported amounts and related disclosures. Actual results could differ
from these estimates. Certain prior year amounts have been reclassified to conform to current year presentation. Pursuant
to guidance in ASC 205-20, Presentation of Financial Statements, and ASC 360-10-45-9 to 14, Property, Plant and Equipment, regarding
when the results of operations of a component of an entity that is classified as held for sale would be reported as a discontinued
operation in the financial statements of the entity. The Company determined that it met the threshold for reporting discontinued
operations due to a strategic business shift having a major effect on an entity's operations and financial results. In On
February 7, 2018, the Company announced that it entered into the Purchase Agreement with FamilyCord. The sale of substantially
all of the Company’s assets occurred on May 17, 2018. For this reason, the results of operations for the cord blood and
cord tissue stem cell operations have been reclassified into discontinued operations and the related assets and liabilities are
reflected as held-for-sale for all periods presented. See Note 3. Basis
of Consolidation The
consolidated financial statements include the accounts of CBAI and its wholly-owned subsidiaries. All significant inter-company
balances and transactions have been eliminated upon consolidation.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s. Actual results could differ materially from those estimates. Cash Cash
and cash equivalents include cash on hand, deposits in banks with maturities of three months or less, and all highly liquid investments
which are unrestricted as to withdrawal or use, and which have original maturities of three months or less at the time of purchase. The
Company maintains cash and cash equivalents at several financial institutions. Accounts
Receivable Accounts
receivable consist of the amounts due for facilitating the processing and storage of umbilical cord blood and cord tissue, and
birth tissue procurement services. Accounts receivable relating to deferred revenues are netted against deferred
revenue for presentation purposes. The allowance for doubtful accounts is estimated based upon historical experience. The allowance
is reviewed quarterly and adjusted for accounts deemed uncollectible by management. Amounts are written off when all collection
efforts have failed. The Company wrote off $10,220 and $13,298 in bad debt expense during the years ended December 31, 2018 and
2017, respectively. Property
and Equipment Property
and equipment are stated at cost less accumulated depreciation. Depreciation is computed on a straight-line basis over the estimated
useful lives of the assets. Routine maintenance and repairs are charged to expense as incurred while major replacement and improvements
are capitalized as additions to the related assets. Sales and disposals of assets are recorded by removing the cost and accumulated
depreciation from the related asset and accumulated depreciation accounts with any gain or loss credited or charged to income
upon disposition. Intangible
Assets (related to cord blood and cord tissue stem cell storage business) Intangible
assets consist primarily of customer contracts and relationships as part of the acquisition of the CorCell and CureSource assets
in 2007. During 2011 the Company also foreclosed and acquired assets from NeoCells, a subsidiary of ViviCells, as satisfaction
of outstanding receivables from ViviCells. Intangible assets are stated at cost. Amortization of intangible assets is computed
using the sum of the years’ digits method, over an estimated useful life of 18 years. Amortization expense included in the
discontinued operations for the years ended December 31, 2018 and 2017 was $27,345 and $295,486 respectively. Impairment
of Long-Lived Assets 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Inventory Inventory,
comprised principally of finished goods, is stated at the lower of cost or net realized value using the first-in, first-out (“FIFO”)
method. This policy requires the Company to make estimates regarding the market value of its inventory, including an assessment
of excess or obsolete inventory. The Company determines excess and obsolete inventory based on an estimate of the future demand
and estimated selling prices for its products. Notes
Receivable (related to cord blood and cord tissue stem cell storage business) Notes
receivable consists of the notes due from Biocordcell Argentina S.A. (BioCells). The notes receivable are recorded at carrying-value
on the financial statements. For
note receivable from BioCells, since the Company agreed to finance the sale of the shares in BioCells at no stated interest, in
accordance with ASC 500, the interest method was applied using a 6% borrowing rate. The Company recorded an unamortized discount
based on the 6% borrowing rate and the discount is amortized throughout the life of the note. Deferred
Revenue (related to cord blood and cord tissue stem cell storage business) Deferred
revenue consists of payments for enrollment in the program and processing of umbilical cord blood and cord tissue by customers
whose samples have not yet been collected, as well as the pro-rata share of annual storage fees for customers whose samples were
stored during the year. Valuation
of Derivative Instruments ASC
815-40 requires that embedded derivative instruments be bifurcated and assessed, along with free-standing derivative instruments
such as warrants, on their issuance date and in accordance with ASC 815-40-15 to determine whether they should be considered a
derivative liability and measured at their fair value for accounting purposes. In determining the appropriate fair value, the
Company uses the Binomial option pricing formula and present value pricing. At December 31, 2018 and December 31, 2017, the Company
adjusted its derivative liability to its fair value, and reflected the change in fair value, in its consolidated statements of
operations. Revenue
Recognition (related to cord blood and cord tissue stem cell storage business) In
May 2014, the Financial Accounting Standards Board (“FASB”) issued ASU 2014-09, Revenue from Contracts with Customers
(Topic 606). Under the provisions of Accounting Standards Update (“ASU”) 2014-09, entities should recognize revenue
in an amount that reflects the consideration to which they expect to be entitled to in exchange for goods and services provided.
ASU 2014-09 is effective for annual reporting periods beginning after December 15, 2017. The Company adopted the provisions of
this standard effective January 1, 2018. CBAI recognizes revenue under the provisions of Topic 606. Cost
of Services Costs
are incurred as umbilical cord blood, cord tissue and birth tissue are collected. These costs include the transportation
of the umbilical cord blood, cord tissue and birthing tissue from the hospital, direct material and labor, costs for processing
and cryogenic storage of new samples by a third party laboratory, collection kit materials and allocated rent, utility and general
administrative expenses. The Company expenses costs in the period incurred. 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d
the enactment date. The measurement of deferred tax assets is reduced, if necessary, by a valuation allowance based on the portion
of tax benefits that more likely than not will not be realized. The
Company follows guidance issued by the FASB with regard to its accounting for uncertainty in income taxes recognized in the financial
statements. Such guidance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unrecognized tax benefits in income tax expense. Interest and penalties totaled $0 for
the years ended December 31, 2018 and 2017. The Company files income tax returns with the Internal Revenue Service (“IRS”)
and various state jurisdictions. Accounting
for Stock Option Plan The
Company’s share-based employee compensation plans are described in Note 7. On January 1, 2006, the Company adopted the provisions
of Accounting Standards Codification (“ASC”) 718, “Accounting for Stock-based Compensation (Revised 2004)”
(“123(R)”),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Earnings
(Loss) Per Share Basic
earnings per share (EPS) is computed by dividing net income available to common stockholders by the weighted average number of
common shares outstanding. Diluted EPS is similar to basic EPS except that the weighted average number of common shares
outstanding is increased to include the number of additional common shares that would have been outstanding if the dilutive potential
common shares had been exercised. The Company’s common equivalent shares are excluded from the computation of
diluted EPS if the effect is anti-dilutive. The diluted weighted average common shares
outstanding are 1,272,066,146 and as of December 31, 2018 and 2017,
respectively. Concentration
of Risk Credit
risk represents the accounting loss that would be recognized at the reporting date if counterparties failed completely to perform
as contracted. Concentrations of credit risk (whether on or off balance sheet) that arise from financial instruments exist for
groups of customers or counterparties when they have similar economic characteristics that would cause their ability to meet their
contractual obligations to be similarly affected by changes in economic or other conditions described below. Relationships
and agreements which could potentially expose the Company to concentrations of credit risk consist of the use of one source for
the processing and storage of all umbilical cord blood and one source for the development and maintenance of a website. The Company
believes that alternative sources are available for each of these concentrations. Financial
instruments that subject the Company to credit risk could consist of cash balances maintained in excess of federal depository
insurance limits. The Company maintains its cash and cash equivalent balances with high credit quality financial institutions.
At times, cash and cash equivalent balances may be in excess of Federal Deposit Insurance Corporation limits, and as of December
31, 2018, this was the case. To date, the Company has not experienced any such losses. Fair
Value Measurements Assets
and liabilities recorded at fair value in the consolidated balance sheets are categorized based upon the level of judgment associated
with the inputs used to measure the fair value. Level inputs, as defined by ASC 820, are as follows:
● Level
1 – quoted prices in active markets for identical assets or liabilities.
● Level
2 – other significant observable inputs for the assets or liabilities through corroboration with market data at the
measurement date.
● Level
3 – significant unobservable inputs that reflect management’s best estimate of what market participants would
use to price the assets or liabilities at the measurement date. The
following table provides a roll-forward of the Company’s derivative liabilities measured at fair value on a recurring basis
using unobservable level 3 inputs:
2018 2017
Balance
as of beginning of period $ — $ 109,731
Change
in fair value of derivative — (109,731 )
Reversal
of derivative liability associated with payoff of the convertible note payable — —
Balance
as of end of period $ — $ — There
were no financial instruments measured on a recurring basis as of December 31, 2018 and 2017 and on a non-recurring basis for
any of the periods presented. For
certain of the Company’s financial instruments, including cash, accounts receivable, prepaid expenses and other assets,
accounts payable and accrued expenses, and deferred revenues, the carrying amounts approximate fair value due to their short maturities.
The carrying amounts of the Company’s notes receivable and notes payable approximates fair value based on the prevailing
interest rates. Recently
Issued Accounting Pronouncements In
May 2014, the Financial Accounting Standards Board (“FASB”) issued Accounting Standards Update (“ASU”)
No. 2014-09, “Revenue from Contracts with Customers (Topic 606)” (ASU 2014-09) as modified by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adopted ASC 606 effective January 1, 2018 using the full retrospective approach. The adoption of ASU 2014-09 did not have any
material impact on the Company’s consolidated financial position, results of operations, equity or cash flows. In
August 2016, the FASB issued ASU No. 2016-15, Statement of Cash Flows (Topic 230): Classification of
Certain Cash Receipts and Cash Pay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as effective for the Company on January 1, 2018, and there was no impact as a result of adopting this
ASU on our financial statements and related disclosures. In
May 2017, the FASB issued ASU No. 2017-09, Compensation – Stock Compensation (Topic 718): Scope of Modification Accounting.
This new standard provides guidance about which changes to the terms or conditions of a share-based payment award require an entity
to apply modification accounting in Topic 718. This amendment was effective for the Company on December 15, 2017. There was no
impact as a result of adopting this ASU on our financial statements and related disclosures. On
December 22, 2017 the SEC staff issued Staff Accounting Bulletin 118 (SAB 118), which provides guidance on accounting
for the tax effects of the Tax Cuts and Jobs Act (the TCJA). SAB 118 provides a measurement period that should not
extend beyond one year from the enactment date for companies to complete the accounting under ASC 740. In accordance with
SAB 118, a company must reflect the income tax effects of those aspects of the TCJA for which the accounting under ASC 740
is complete. To the extent that a company’s accounting for certain income tax effects of the TCJA is incomplete but
for which they are able to determine a reasonable estimate, it must record a provisional amount in the financial statements. Provisional
treatment is proper in light of anticipated additional guidance from various taxing authorities, the SEC, the FASB, and even the
Joint Committee on Taxation. If a company cannot determine a provisional amount to be included in the financial statements,
it should continue to apply ASC 740 on the basis of the provisions of the tax laws that were in effect immediately before the
enactment of the TCJA. The Company has applied this guidance to its financial statements. In
February 2016, the FASB issued ASU No. 2016-02, Leases
(Topic 842), under the new guidance, lessor accounting is largely unchanged.
Certain targeted improvements were made to align, where necessary, lessor accounting with the lessee accounting model and Topic
606, Revenue from Contracts with Customers.</t>
  </si>
  <si>
    <t>3. Discontinued Operations - Cord Blood and Cord Tissue Stem Cell Storage Operations</t>
  </si>
  <si>
    <t>NOTE 3 - Discontinued Operations - Cord Blood and Cord Tissue Stem Cell Storage Operations</t>
  </si>
  <si>
    <t xml:space="preserve">On February 7, 2018, the Company announced that it entered into the
Purchase Agreement with FamilyCord. The sale of substantially all of the Company’s assets to FamilyCord was completed on
May 17, 2018. Discontinued Operations On May 17, 2018, the Company divested its Cord Blood and Cord Tissue
Stem Cell Storage Operations (CBCTS) to FamilyCord $15.5 million in cash and the assumption of net liabilities of $473,538. The
sale resulted in the recognition of an after-tax income of $13.9 million, which is reflected as net income from discontinued operations
in the Consolidated Statements of Operations. The Company has classified the CBCTS assets and liabilities as held-for-sale
as of December 31, 2017 in the accompanying Consolidated Balance Sheets and has classified the CBCTS operating results, net of
tax, as discontinued operations in the accompanying Consolidated Statement of Operations for all periods presented. Previously,
CBCTS represented the sole operations of the Company. Background Pursuant to the terms of the Purchase Agreement, FamilyCord agreed
to acquire from CBAI substantially all of the assets of CBAI and its wholly-owned subsidiaries and to assume certain liabilities
of CBAI and its wholly-owned subsidiaries. FamilyCord agreed to pay a purchase price of $15,500,000 in cash at closing with $3,000,000
of the purchase price deposited into escrow to secure CBAI’s indemnification obligations under the Purchase Agreement. The
sale, which was completed on May 17, 2018, did not include CBAI’s cash, accounts receivables, and certain other excluded
assets and liabilities. The assets sold and liabilities transferred in the transaction were
previously the sole revenue generating assets of the Company. The results of operations associated with the assets sold have been
reclassified into discontinued operations for periods prior to the completion of the transaction. The following is a summary of assets and liabilities
sold, and gain recognized, in connection with the sale of assets to FamilyCord:
Other current assets $ 45,391
Total current assets 45,391
Customer contracts and relationships, net of amortization 953,490
Property, plant &amp; equipment, less accumulated depreciation 23,685
Total assets $ 1,022,566
Deferred revenue $ 1,496,104
Total liabilities $ 1,496,104
The gain on sale of assets was reported during the period was determined as follows:
Total assets sold $ 1,022,566
Total liability sold 1,496,104
Net liability sold 473,538
Cash received 12,500,000
Cash in escrow 3,000,000
Total consideration 15,500,000
Net gain from sales of assets $ 15,973,537 Additionally, the operating results and cash flows related to assets
sold on May 17, 2018 are included in discontinued operations in the Consolidated Statements of Operations and Consolidated Statements
of Cash Flows for the years ended December 31, 2018 and December 31, 2017. The following is summary of aggregate carrying amounts of the major
classes of assets and liabilities classified as held-for-sale as of December 31, 2018 and December 31, 2017:
December 31, 2018
December 31, 2017
ASSETS
Inventory $ -- $ 45,762
Property and equipment, net of accumulated depreciation -- 35,152
Customer contracts and relationships, net of accumulated amortization -- 1,049,118
Total assets $ -- $ 1,130,032
LIABILITIES
Deferred revenue $ -- $ 1,381,215
Total liabilities $ -- $ 1,381,215 Income From Discontinued Operations The sale of the majority of the assets related to the cord blood
and cord tissue stem cell operation represents a strategic shift in the Company’s business. For this reason, the results
of operations related to the assets and liabilities held for sale for all periods are classified as discontinued operations. The following is a summary of the results of operations related to
the assets held for sale for the years ended December 31, 2018 and December 31, 2017:
Year Ended Year Ended
December 31, 2018
December 31, 2017
Revenue $ 1,108,382 $ 2,994,676
Cost of services (473,312 ) (680,750 )
Gross profit 635,070 2,313,926
Depreciation and amortization (99,231 ) (289,953 )
Income from Discontinued Operations 535,839 2,023,973
FamilyCord reimbursement 435,923 --
Gain on sale of assets 15,973,537 --
Income from discontinued operations before taxes 16,945,299 2,023,973
Income taxes 714,624 --
Net income from discontinued operations 17,659,923 2,023,973 The following is a summary of net cash provided by operating activities
and investing activities for the years ended December 31, 2018 and December 31, 2017:
Year Ended Year Ended
December 31, 2018
December 31, 2017
Cash provided by discontinued operations $ 3,289,116 $ 2,277,550
Cash provided by investing activities of discontinued operations $ 12,500,000 $ -- </t>
  </si>
  <si>
    <t>4. Property and Equipment</t>
  </si>
  <si>
    <t>Property And Equipment</t>
  </si>
  <si>
    <t>NOTE 4 - Property and Equipment</t>
  </si>
  <si>
    <t xml:space="preserve">At December 31, 2018 and 2017, property and equipment consisted of:
Useful Life (Years)
December 31, 2018
December 31, 2017
Furniture and fixtures 1-5 $ 17,597 $ 17,597
Computer equipment 5 124,466 124,466
Laboratory Equipment 1-5 5,837 5,837
Freezer equipment 7-15 34,699 34,699
Leasehold Improvements 5 102,862 102,862
285,461 285,461
Less: accumulated depreciation and amortization (285,461 ) (276,369 )
$ -- $ 9,092
Assets held for sale:
Furniture and fixtures 1-5 $ -- $ 5,432
Computer equipment 5 -- 93,339
Laboratory Equipment 1-5 -- 92,351
Freezer equipment 7-15 -- 329,526
-- 520,648
Less: accumulated depreciation and amortization -- (485,496 )
$ -- $ 35,152 For the years ended December 31, 2018 and 2017, depreciation expense
totaled $5,066 and $5,368 respectively for continuing operations and $5,862 and $22,383, respectively for discontinued operations. </t>
  </si>
  <si>
    <t>5. Investment and Notes Receivable, Related Parties</t>
  </si>
  <si>
    <t>NOTE 5 - Investment and Notes Receivable, Related Parties</t>
  </si>
  <si>
    <t xml:space="preserve">At December 31, 2018 and 2017, notes receivable consist of:
December 31, 2018
December 31, 2017
On September 29, 2014, the Company closed a transaction selling its stake in BioCells to Diego Rissola; current President. Payments are to be made annually, after June of 2015, and the last payment due on or before June 1, 2025. $ -- $ 560,000
Unamortized discount on BioCells note receivable -- (140,040 )
$ -- $ 419,960 Under the Agreement with the purchaser of BioCells, BioCells was
to make payments as follows: $5,000 on or before October 12, 2014 (amount paid in 2014); $10,000 on or before December 1, 2014
(amount paid in 2015); $15,000 on or before March 1, 2015 (amount paid in 2015); $15,000 on or before June 1, 2015 (amount paid
in 2015); $45,000 on or before June 1, 2016 (amount paid in 2016); $55,000 on or before June 1, 2017 (amount paid in 2017); $55,000
on or before June 1, 2018 (amount paid in June 2018); $55,000 on or before June 1, 2019; $65,000 on or before June 1, 2020; $75,000
on or before June 1, 2021; $75,000 on or before June 1, 2022; $75,000 on or before June 1, 2023; $80,000 on or before June 1, 2024;
$80,000 on or before June 1, 2025. On October 31, 2018, the Company entered into a settlement agreement
whereby the purchaser of BioCells agreed to make a one-time payment of $294,988 to the Company to settle and all remaining payments
and obligations due under the BioCells purchase Agreement. The settlement payment was received by the Company on November 6, 2018
and constitutes a full and final satisfaction of all outstanding related obligations. The Company wrote off the remaining unpaid
receivable of $89,597 remaining under the terms of the Agreement. </t>
  </si>
  <si>
    <t>6. Commitments and Contingencies</t>
  </si>
  <si>
    <t>NOTE 6 - Commitments and Contingencies</t>
  </si>
  <si>
    <t xml:space="preserve">Operating Leases On January 21, 2014, the Company entered a First Amendment to Lease
(the “Amendment”), which extended its lease at the property located at 1857 Helm Drive, Las Vegas (the “Property”),
Nevada through September 30, 2019. In connection with the Amendment, the Company received an abatement of the entire
amount of its rent for January 2014, except for common area maintenance (“CAM”) charges. In addition, as
of October 1, 2014, the Company’s monthly lease payments reverted back to their rates as they existed in June 2009, other
than CAM charges, with annual adjustments thereafter as set forth in the Amendment. Moreover, the landlord had the option
to lease a portion of the premises then occupied by the Company to a third party, and if this portion is leased to a third party,
the Company’s monthly rent amount was to be reduced pro rata Commitments for future minimum rental payments, by year, and in the
aggregate, to be paid under such operating lease as of December 31, 2018, were as follows:
Rent
to be paid.
2019 145,835
Total $ 145,835 On October 25, 2018, the Company entered into a sublease agreement
(“Sublease”) with a subtenant. The Sublease, approved by the landlord on October 26, 2018, and includes essentially
the same terms and lease payment obligations included in the First Amendment to Lease between the Company and the landlord. The
Company received $40,264 in rental payments from the subtenant in 2018. The Company’s rent expense was $166,558 and $162,899 during
the years ended December 31, 2018 and 2017, respectively. </t>
  </si>
  <si>
    <t>7. Share Based Compensation</t>
  </si>
  <si>
    <t>NOTE 7 - Share Based Compensation</t>
  </si>
  <si>
    <t xml:space="preserve">Stock Option Plan The Company's Stock Option Plan permits the granting of stock options
to its employees, directors, consultants and independent contractors for up to 8.0 million shares of its common stock. On July
13, 2009, the Company also registered its 2009 Flexible Stock Plan (the “Plan”), which increased the total shares available
to 4 million common shares. The Plan allows the Company to issue either stock options or common shares. On June 3, 2011, the Company registered its 2011 Flexible Stock Option
plan, and reserved 1,000,000 shares of the Company's common stock for future issuance under such plan. The Company also canceled
the Company's 2010 Flexible Stock Plan and returned 501,991 reserved but unused common shares back to its treasury. Stock options that vest at the end of a one-year period are amortized
over the vesting period using the straight-line method. For stock options awarded using graded vesting, the expense is recorded
at the beginning of each year in which a percentage of the options vests. The Company did not issue any stock options for the years
ended December 31, 2018 and 2017. The Company’s stock option activity was as follows:
Stock Options Weighted Average Exercise Price
Weighted Avg. Contractual Remaining Life
Outstanding, December 31, 2017 4,307,994 0.69 2.06
Granted -- -- --
Exercised -- -- --
Forfeited/Expired -- -- --
Outstanding December 31, 2018 4,307,994 0.69 1.06
Exercisable December 31, 2018 4,307,994 0.69 1.06 The following table summarizes significant ranges of outstanding
stock options under the stock option plan at December 31, 2018:
Range of Exercise Prices
Number of Options
Weighted Average Remaining Contractual Life (years)
Weighted Average Exercise Price
Number of Options Exercisable
Weighted Average Exercise Price
$ 0.53 — 1.11 4,307,994 1.06 $ 0.69 4,307,994 $ 0.69
4,307,994 1.06 $ 0.69 4,307,994 $ 0.69 </t>
  </si>
  <si>
    <t>8. Income Tax</t>
  </si>
  <si>
    <t>Income Tax</t>
  </si>
  <si>
    <t>NOTE 8 - Income Taxes</t>
  </si>
  <si>
    <t xml:space="preserve">The components of income (loss) consists of
the following:
Years Ended December 31,
2018 2017
Loss from continuing operations $ (3,771,861 ) $ (1,616,561 )
Income from discontinued operations 16,945,299 2,023,973
Income before taxes $ 13,173,438 $ 407,412 Income tax expense (benefit) consists of the following:
Years Ended December 31,
2018 2017
U.S. Federal Tax $ 1,577,221 $ -
State and Local Tax 123,393
Current Income Tax $ 1,700,614
Deferred U.S. Federal Tax 503,577
Total Income Tax $ 2,204,191 $ - The difference between the provision for income taxes (benefit) and
the amount computed by applying the U.S. federal income tax rate for the years ended December 31, 2018 and 2017 are as follows:
Years Ended December 31,
2018 2017
Federal income tax benefit/expense at statutory rate (34%) 21.00 % 34.0 %
State income tax, net of federal benefit 0.63 --
Permanent differences 0.00 2.10
Federal rate reduction under tax reform 0.00 1,314.0
Other 0.00 (220.5 )
Reduction in NOLs 48.54
Change in valuation allowance (55.84 ) (1,129.6 )
Effective income tax rate 14.33 % 0.0 % The major components of the Company’s deferred tax assets as
of December 31, 2018 and 2017 are shown below.
2018 2017
Net operating loss carryforwards $ 65,559 $ 9,016,972
Other deferred tax assets 38,648 22,350
Gain Liability (546,908 ) —
Deferred tax liabilities, long-lived assets — (391,532 )
Valuation allowance (60,876 ) (8,647,790 )
Net deferred tax assets (liabilities) $ (503,577 ) $ — Deferred tax assets and liabilities are recognized for the future
tax consequences attributable to temporary differences between financial statement carrying amounts of existing assets and liabilities
and their respective tax bases. Deferred tax assets and liabilities are measured using enacted income tax rates in effect for the
year the temporary differences are expected to be recovered or settled. Tax rate changes affecting deferred tax assets and liabilities
are recognized in the statement of operations at the enactment date The Company has evaluated the positive and negative evidence bearing
upon the realization of its deferred tax assets and liabilities. Under applicable accounting standards, management has
considered the Company’s operational history and concluded that it is more likely than not the Company will recognize partial
benefits of its deferred tax assets for 2018 while a full valuation allowance was needed for 2017. Accordingly, a valuation
allowance of $60,876 and $8,647,790 was established at December 31, 2018 and 2017 respectively, to offset the net deferred tax
assets. The decrease in valuation allowance by $8,586,914 to $60,876 for the year ending December 31, 2018 is primarily related
to the utilization of net operating loss carryforwards to offset current year income and also the write-off of net operating losses
due to Section 382 limitation analysis. Additionally, for 2017 the valuation allowance was reduced due to revaluation of deferred
tax assets affected by the reduction at the federal tax rate under the U.S. Tax Cuts and Jobs Act enacted in December of 2017. As of 2017, the Company neither had nor anticipated sufficient income
to absorb the benefits from net operating loss carryforwards, and established a full valuation allowance. In 2018, with the sale
of assets consummated, the valuation allowance was released since net operating losses were utilized due to taxable gain from the
sale or written-off due to Section 382 limitation. The tax benefit of $714,624 from the Continuing Operations losses was offset
with an equivalent tax within the Discontinued Operations. The Company has U.S. federal net operating loss
(“NOL”) carryforwards available at December 31, 2018 of approximately $312,000 that will begin to expire in 2025. The
Company has its operations in the state of Nevada, which does not have state income taxes. The State of Nevada has a gross receipts
tax, which is included as a component of operating expenses. Utilization of the NOL carryforwards may be
subject to a substantial annual limitation under Section 382 of the Internal Revenue Code of 1986 due to ownership change limitations
that could occur in the future. These future ownership changes may limit the amount of net operating loss carryforwards
that can be utilized annually to offset future taxable income and tax, respectively. To the extent an ownership change
may occur, the NOL credit carryforwards and other deferred tax assets may be subject to limitations. On December 22, 2017, President Trump signed
into law the Tax Cuts and Jobs Act (the “TCJA”) which significantly reforms the Internal Revenue Code of 1986, as amended.
The TCJA, among other things, includes changes to U.S. federal tax rates, imposes significant additional limitations on the deductibility
of interest and NOLs, allows for the expensing of capital expenditures, and puts into effect the migration from a “worldwide”
system of taxation to a territorial system. The TCJA permanently lowers the corporate federal income tax rate to 21% from the existing
maximum rate of 35%, effective for tax years including or commencing on January 1, 2018. As a result of the reduction
of the corporate federal income tax rate to 21%, U.S. GAAP requires companies to revalue their deferred tax assets and deferred
tax liabilities as of the date of enactment, with the resulting tax effects accounted for in the reporting period of enactment. This
revaluation resulted in a provision of $4,602,300 to income tax expense in continuing operations and a corresponding reduction
of the Company’s valuation allowance. As a result of the offsetting valuation allowance, there was no impact to
the Company’s income statement for the year ended December 31, 2017 from the reduction in federal income tax rates. We
For the years ending December 31, 2018 and 2017, the Company is not
aware of any uncertain tax positions or benefits. The Company’s policy is to record estimated interest and penalties related
to uncertain tax benefits as income tax expense. As of December 31, 2018, and 2017, the Company had no accrued interest
or penalties recorded related to uncertain tax positions. The tax years 2013 through 2018 remain open
to examination by major taxing jurisdictions to which the Company is subject, which are primarily in the U.S. The statute of limitations
for U.S. net operating losses utilized in future years will remain open beginning in the year of utilization. </t>
  </si>
  <si>
    <t>9. Other</t>
  </si>
  <si>
    <t>Note 9 - Other</t>
  </si>
  <si>
    <t xml:space="preserve">Certain U.S. Federal Income Tax Consequences of the Sale of Assets The sale of assets to FamilyCord was a transaction taxable to the
Company for United States federal income tax purposes. In general, the Company will recognize taxable gain in an amount equal to
the difference, if any, between (i) the total amount realized by the Company on the sale and (ii) the Company’s aggregate
adjusted tax basis in the assets sold. The total amount realized by the Company on the sale will equal the cash the Company receives
in exchange for the assets sold, plus the amount of related liabilities assumed by the Buyer or cancelled in the transaction. The
Company expects that a portion of the taxable gain recognized on the sale will be offset by current year losses from operations
and available net operating loss carry forwards, as currently reflected on our consolidated U.S. federal income tax returns. However,
the Company believes that a significant portion of its net operating loss carryforwards will never be fully utilized and will expire
unused. Our shareholders will not be subject to U.S. federal income tax on
the sale. However, as discussed below, our shareholders will be subject to U.S. federal income tax upon the receipt of any distribution
of sale proceeds made by the Company to our shareholders. Certain U.S. Federal Income Tax Consequences of the Sale of Assets
to U.S. Shareholders For purposes of this discussion, a “U.S. shareholder”
is a beneficial owner of shares of Company stock who or that is, for U.S. federal income tax purposes:
● an individual who is a citizen or resident of the United States;
● corporation, or any other entity taxable as a corporation, created or organized in or under the laws of the United States, any state thereof or the District of Columbia;
● an estate, the income of which is subject to U.S. federal income taxation regardless of its source; or
● any trust (i) if a court within the United States is able to exercise primary supervision over the administration of the trust and one or more United States persons (as defined in the United States Internal Revenue Code of 1986) have the authority to control all substantial decisions of the trust, or (ii) if a valid election is in place to treat the person as a United States person. Pursuant to the Purchase Agreement, the Company may not dissolve
or liquidate for at least two years following closing of the transaction. Therefore, prior to the Company’s adoption of a
plan of liquidation, each distribution made by the Company to a U.S. shareholder is characterized as a dividend to the extent of
the Company’s current and accumulated earnings and profits (as determined under U.S. federal income tax principles). Provided
that certain holding period requirements are satisfied, a dividend received by a U.S. shareholder who is an individual, trust or
estate may qualify as “qualified dividend income” that is currently subject to U.S. federal income tax at a maximum
rate of 20%. Dividends received by corporate U.S. shareholders may be eligible for a dividend received deduction (subject to applicable
exceptions and limitations). Any portion of a distribution that exceeds the Company’s current and accumulated earnings and
profits is treated as a non-taxable return of capital, reducing such U.S. shareholder’s adjusted tax basis in its shares
of Company stock and, thereafter as gain from the sale or exchange of Company stock. If the Company adopts of a plan of liquidation in the future, the
tax consequences of each distribution to a U.S. shareholder will change. The Company will provide an additional discussion of U.S.
federal income tax considerations if the Company adopts of a plan of liquidation in the future. </t>
  </si>
  <si>
    <t>10. Tax Estimates and Tax Expense</t>
  </si>
  <si>
    <t>Tax Estimates And Tax Expense</t>
  </si>
  <si>
    <t>Note 10 - Tax Estimates and Tax Expense</t>
  </si>
  <si>
    <t>For the year ended December 31, 2018, income from discontinued operations
included a $1,237,753 of expense for estimated federal and state income taxes arising from the sale of substantially all of the
Company’s assets and we have realized an income tax benefit from continuing operations of $714,624 as a consequence of the
utilization of federal and state net operating loss offsets. The Company recognizes interest and/or penalties related to uncertain
tax positions in income tax expense. For the year ended December 31, 2018, the Company accrued an income tax expense of $41,118
for tax penalties and related interest imposed by the Internal Revenue Service. The penalties covered tax years 2012 through 2014,
and are due to the late filing of Company tax returns.</t>
  </si>
  <si>
    <t>11. Stockholder's Equity</t>
  </si>
  <si>
    <t>NOTE 11 - Stockholder's Equity</t>
  </si>
  <si>
    <t xml:space="preserve">Preferred Stock The Company has 5,000,000 shares of $0.0001 par value preferred stock
authorized, which includes 1,500,000 shares of Series A Preferred Stock. As of December 31, 2018 and 2017, the Company had no preferred
stock issued and outstanding. Common Stock As of December 31, 2018 the Company had 2,890,000,000 shares of $0.0001
par value common stock authorized. As of December 31, 2018 and 2017, the Company had 1,272,066,146 shares of common stock issued
and outstanding, and 20,000 shares remain in the Company’s treasury. </t>
  </si>
  <si>
    <t>2. Summary of Significant Accounting Policies (Policies)</t>
  </si>
  <si>
    <t>Summary Of Significant Accounting Policies</t>
  </si>
  <si>
    <t>Financial Statement Presentation</t>
  </si>
  <si>
    <t>The preparation of the financial statements in conformity with U.S.
generally accepted accounting principles (U.S. GAAP) requires management to make estimates and assumptions that affect reported
amounts and related disclosures. Actual results could differ from these estimates. Certain prior year amounts have been reclassified
to conform to current year presentation. Pursuant to guidance in ASC 205-20, Presentation of Financial Statements,
and ASC 360-10-45-9 to 14, Property, Plant and Equipment, regarding when the results of operations of a component of an entity
that is classified as held for sale would be reported as a discontinued operation in the financial statements of the entity. The
Company determined that it met the threshold for reporting discontinued operations due to a strategic business shift having a major
effect on an entity's operations and financial results. In On February 7, 2018, the Company announced that it entered into the
Purchase Agreement with FamilyCord. The sale of substantially all of the Company’s assets occurred on May 17, 2018. For this
reason, the results of operations for the cord blood and cord tissue stem cell operations have been reclassified into discontinued
operations and the related assets and liabilities are reflected as held-for-sale for all periods presented. See Note 3.</t>
  </si>
  <si>
    <t>Basis of Consolidation</t>
  </si>
  <si>
    <t xml:space="preserve">The consolidated financial statements include the accounts of CBAI
and its wholly-owned subsidiaries. All significant inter-company balances and transactions have been eliminated upon consolidation. </t>
  </si>
  <si>
    <t>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s. Actual results could differ materially
from those estimates.</t>
  </si>
  <si>
    <t>Cash and cash equivalents include cash on hand, deposits in banks
with maturities of three months or less, and all highly liquid investments which are unrestricted as to withdrawal or use, and
which have original maturities of three months or less at the time of purchase. The Company maintains cash and cash equivalents at several financial
institutions.</t>
  </si>
  <si>
    <t>Accounts Receivable</t>
  </si>
  <si>
    <t>Accounts receivable consist of the amounts due for facilitating the
processing and storage of umbilical cord blood and cord tissue, and birth tissue procurement services. Accounts
receivable relating to deferred revenues are netted against deferred revenue for presentation purposes. The allowance for doubtful
accounts is estimated based upon historical experience. The allowance is reviewed quarterly and adjusted for accounts deemed uncollectible
by management. Amounts are written off when all collection efforts have failed. The Company wrote off $10,220 and $13,298 in bad
debt expense during the years ended December 31, 2018 and 2017, respectively.</t>
  </si>
  <si>
    <t>Property and Equipment</t>
  </si>
  <si>
    <t>Property and equipment are stated at cost less accumulated depreciation.
Depreciation is computed on a straight-line basis over the estimated useful lives of the assets. Routine maintenance and repairs
are charged to expense as incurred while major replacement and improvements are capitalized as additions to the related assets.
Sales and disposals of assets are recorded by removing the cost and accumulated depreciation from the related asset and accumulated
depreciation accounts with any gain or loss credited or charged to income upon disposition.</t>
  </si>
  <si>
    <t>Intangible Assets</t>
  </si>
  <si>
    <t>Intangible assets consist primarily of customer contracts and relationships
as part of the acquisition of the CorCell and CureSource assets in 2007. During 2011 the Company also foreclosed and acquired assets
from NeoCells, a subsidiary of ViviCells, as satisfaction of outstanding receivables from ViviCells. Intangible assets are stated
at cost. Amortization of intangible assets is computed using the sum of the years’ digits method, over an estimated useful
life of 18 years. Amortization expense included in the discontinued operations for the years ended December 31, 2018 and 2017 was
$27,345 and $295,486 respectively.</t>
  </si>
  <si>
    <t>Impairment of Long-Lived Assets</t>
  </si>
  <si>
    <t xml:space="preserve">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t>
  </si>
  <si>
    <t>Inventory</t>
  </si>
  <si>
    <t xml:space="preserve">Inventory, comprised principally of finished goods, is stated at
the lower of cost or net realized value using the first-in, first-out (“FIFO”) method. This policy requires the Company
to make estimates regarding the market value of its inventory, including an assessment of excess or obsolete inventory. The Company
determines excess and obsolete inventory based on an estimate of the future demand and estimated selling prices for its products. </t>
  </si>
  <si>
    <t>Notes Receivable</t>
  </si>
  <si>
    <t>Notes receivable consists of the notes due from Biocordcell Argentina
S.A. (BioCells). The notes receivable are recorded at carrying-value on the financial statements. For note receivable from BioCells, since the Company agreed to finance
the sale of the shares in BioCells at no stated interest, in accordance with ASC 500, the interest method was applied using a 6%
borrowing rate. The Company recorded an unamortized discount based on the 6% borrowing rate and the discount is amortized throughout
the life of the note.</t>
  </si>
  <si>
    <t>Deferred Revenue</t>
  </si>
  <si>
    <t xml:space="preserve">Deferred revenue consists of payments for enrollment in the program
and processing of umbilical cord blood and cord tissue by customers whose samples have not yet been collected, as well as the pro-rata
share of annual storage fees for customers whose samples were stored during the year. </t>
  </si>
  <si>
    <t>Valuation of Derivative Instruments</t>
  </si>
  <si>
    <t xml:space="preserve"> ASC 815-40 requires that embedded derivative instruments be
bifurcated and assessed, along with free-standing derivative instruments such as warrants, on their issuance date and in accordance
with ASC 815-40-15 to determine whether they should be considered a derivative liability and measured at their fair value for
accounting purposes. In determining the appropriate fair value, the Company uses the Binomial option pricing formula and present
value pricing. At December 31, 2018 and December 31, 2017, the Company adjusted its derivative liability to its fair value, and
reflected the change in fair value, in its consolidated statements of operations.</t>
  </si>
  <si>
    <t>Revenue Recognition</t>
  </si>
  <si>
    <t>In May 2014, the Financial Accounting Standards Board (“FASB”)
issued ASU 2014-09, Revenue from Contracts with Customers (Topic 606). Under the provisions of Accounting Standards Update (“ASU”)
2014-09, entities should recognize revenue in an amount that reflects the consideration to which they expect to be entitled to
in exchange for goods and services provided. ASU 2014-09 is effective for annual reporting periods beginning after December 15,
2017. The Company adopted the provisions of this standard effective January 1, 2018. CBAI recognizes revenue under the provisions
of Topic 606.</t>
  </si>
  <si>
    <t>Cost of Services</t>
  </si>
  <si>
    <t>Costs are incurred as umbilical cord blood, cord tissue and
birth tissue are collected. These costs include the transportation of the umbilical cord blood, cord tissue and birthing tissue
from the hospital, direct material and labor, costs for processing and cryogenic storage of new samples by a third party laboratory,
collection kit materials and allocated rent, utility and general administrative expenses. The Company expenses costs in the period
incurred.</t>
  </si>
  <si>
    <t>Income Taxes</t>
  </si>
  <si>
    <t>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d the enactment date. The measurement of deferred tax assets is
reduced, if necessary, by a valuation allowance based on the portion of tax benefits that more likely than not will not be realized. The Company follows guidance issued by the FASB with regard to its
accounting for uncertainty in income taxes recognized in the financial statements. Such guidance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unrecognized tax
benefits in income tax expense. Interest and penalties totaled $0 for the years ended December 31, 2018 and 2017. The Company files
income tax returns with the Internal Revenue Service (“IRS”) and various state jurisdictions.</t>
  </si>
  <si>
    <t>Accounting for Stock Option Plan</t>
  </si>
  <si>
    <t xml:space="preserve">The
Company’s share-based employee compensation plans are described in Note 7. On January 1, 2006, the Company adopted the provisions
of Accounting Standards Codification (“ASC”) 718, “Accounting for Stock-based Compensation (Revised 2004)”
(“123(R)”),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t>
  </si>
  <si>
    <t>Earnings (Loss) Per Share</t>
  </si>
  <si>
    <t>Basic earnings per share (EPS) is computed by dividing net income
available to common stockholders by the weighted average number of common shares outstanding. Diluted EPS is similar
to basic EPS except that the weighted average number of common shares outstanding is increased to include the number of additional
common shares that would have been outstanding if the dilutive potential common shares had been exercised. The Company’s
common equivalent shares are excluded from the computation of diluted EPS if the effect is anti-dilutive. The
diluted weighted average common shares outstanding are 1,272,066,146 and as
of December 31, 2018 and 2017, respectively.</t>
  </si>
  <si>
    <t>Concentration of Risk</t>
  </si>
  <si>
    <t xml:space="preserve">Credit risk represents the accounting loss that would be recognized
at the reporting date if counterparties failed completely to perform as contracted. Concentrations of credit risk (whether on or
off balance sheet) that arise from financial instruments exist for groups of customers or counterparties when they have similar
economic characteristics that would cause their ability to meet their contractual obligations to be similarly affected by changes
in economic or other conditions described below. Relationships and agreements which could potentially expose the Company
to concentrations of credit risk consist of the use of one source for the processing and storage of all umbilical cord blood and
one source for the development and maintenance of a website. The Company believes that alternative sources are available for each
of these concentrations. Financial instruments that subject the Company to credit risk could
consist of cash balances maintained in excess of federal depository insurance limits. The Company maintains its cash and cash equivalent
balances with high credit quality financial institutions. At times, cash and cash equivalent balances may be in excess of Federal
Deposit Insurance Corporation limits, and as of December 31, 2018, this was the case. To date, the Company has not experienced
any such losses. </t>
  </si>
  <si>
    <t>Fair Value Measurements</t>
  </si>
  <si>
    <t>Assets and liabilities recorded at fair value in the consolidated
balance sheets are categorized based upon the level of judgment associated with the inputs used to measure the fair value. Level
inputs, as defined by ASC 820, are as follows:
● Level 1 – quoted prices in active markets for identical assets or liabilities.
● Level 2 – other significant observable inputs for the assets or liabilities through corroboration with market data at the measurement date.
● Level 3 – significant unobservable inputs that reflect management’s best estimate of what market participants would use to price the assets or liabilities at the measurement date. The following table provides a roll-forward of the Company’s
derivative liabilities measured at fair value on a recurring basis using unobservable level 3 inputs:
2018 2017
Balance as of beginning of period $ — $ 109,731
Change in fair value of derivative — (109,731 )
Reversal of derivative liability associated with payoff of the convertible note payable — —
Balance as of end of period $ — $ — There were no financial instruments measured on a recurring basis
as of December 31, 2018 and 2017 and on a non-recurring basis for any of the periods presented. For certain of the Company’s financial instruments, including
cash, accounts receivable, prepaid expenses and other assets, accounts payable and accrued expenses, and deferred revenues, the
carrying amounts approximate fair value due to their short maturities. The carrying amounts of the Company’s notes receivable
and notes payable approximates fair value based on the prevailing interest rates.</t>
  </si>
  <si>
    <t>Recently Issued Accounting Pronouncements</t>
  </si>
  <si>
    <t xml:space="preserve">In May 2014, the Financial Accounting Standards Board (“FASB”)
issued Accounting Standards Update (“ASU”) No. 2014-09, “Revenue from Contracts with Customers (Topic 606)”
(ASU 2014-09) as modified by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adopted ASC 606 effective January 1, 2018 using the full retrospective
approach. The adoption of ASU 2014-09 did not have any material impact on the Company’s consolidated financial position,
results of operations, equity or cash flows. In August 2016, the FASB issued ASU No. 2016-15, Statement
of Cash Flows (Topic 230): Classification of Certain Cash Receipts and Cash Pay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as effective for the Company on January 1, 2018, and there
was no impact as a result of adopting this ASU on our financial statements and related disclosures. In May 2017, the FASB issued ASU No. 2017-09, Compensation –
Stock Compensation (Topic 718): Scope of Modification Accounting. This new standard provides guidance about which changes to the
terms or conditions of a share-based payment award require an entity to apply modification accounting in Topic 718. This amendment
was effective for the Company on December 15, 2017. There was no impact as a result of adopting this ASU on our financial statements
and related disclosures. On December 22, 2017 the SEC staff issued Staff Accounting Bulletin 118 (SAB
118), which provides guidance on accounting for the tax effects of the Tax Cuts and Jobs Act (the TCJA). SAB 118 provides
a measurement period that should not extend beyond one year from the enactment date for companies to complete the accounting under
ASC 740. In accordance with SAB 118, a company must reflect the income tax effects of those aspects of the TCJA for which
the accounting under ASC 740 is complete. To the extent that a company’s accounting for certain income tax effects of the TCJA
is incomplete but for which they are able to determine a reasonable estimate, it must record a provisional amount in the financial
statements. Provisional treatment is proper in light of anticipated additional guidance from various taxing authorities, the
SEC, the FASB, and even the Joint Committee on Taxation. If a company cannot determine a provisional amount to be included
in the financial statements, it should continue to apply ASC 740 on the basis of the provisions of the tax laws that were in effect
immediately before the enactment of the TCJA. The Company has applied this guidance to its financial statements. In February 2016, the FASB
issued ASU No. 2016-02, Leases (Topic 842), under
the new guidance, lessor accounting is largely unchanged. Certain targeted improvements were made to align, where necessary, lessor
accounting with the lessee accounting model and Topic 606, Revenue from Contracts with Customers. </t>
  </si>
  <si>
    <t>2. Summary of Significant Accounting Policies (Tables)</t>
  </si>
  <si>
    <t>Fair Value Measurement Tables Abstract</t>
  </si>
  <si>
    <t>Derivative liability assumptions</t>
  </si>
  <si>
    <t xml:space="preserve">2018 2017
Balance as of beginning of period $ — $ 109,731
Change in fair value of derivative — (109,731 )
Reversal of derivative liability associated with payoff of the convertible note payable — —
Balance as of end of period $ — $ — </t>
  </si>
  <si>
    <t>3. Discontinued Operations - Cord Blood and Cord Tissue Stem Cell Storage Operations (Tables)</t>
  </si>
  <si>
    <t>Assets and liabilities sold, and gain recognized, in connection with the sale of assets</t>
  </si>
  <si>
    <t xml:space="preserve">Other current assets $ 45,391
Total current assets 45,391
Customer contracts and relationships, net of amortization 953,490
Property, plant &amp; equipment, less accumulated depreciation 23,685
Total assets $ 1,022,566
Deferred revenue $ 1,496,104
Total liabilities $ 1,496,104
The gain on sale of assets was reported during the period was determined as follows:
Total assets sold $ 1,022,566
Total liability sold 1,496,104
Net liability sold 473,538
Cash received 12,500,000
Cash in escrow 3,000,000
Total consideration 15,500,000
Net gain from sales of assets $ 15,973,537 </t>
  </si>
  <si>
    <t>Assets and liabilities classified as held-for-sale</t>
  </si>
  <si>
    <t xml:space="preserve">December 31, 2018
December 31, 2017
ASSETS
Inventory $ -- $ 45,762
Property and equipment, net of accumulated depreciation -- 35,152
Customer contracts and relationships, net of accumulated amortization -- 1,049,118
Total assets $ -- $ 1,130,032
LIABILITIES
Deferred revenue $ -- $ 1,381,215
Total liabilities $ -- $ 1,381,215 </t>
  </si>
  <si>
    <t>Results of operations related to the assets held for sale</t>
  </si>
  <si>
    <t xml:space="preserve">Year Ended Year Ended
December 31, 2018
December 31, 2017
Revenue $ 1,108,382 $ 2,994,676
Cost of services (473,312 ) (680,750 )
Gross profit 635,070 2,313,926
Depreciation and amortization (99,231 ) (289,953 )
Income from Discontinued Operations 535,839 2,023,973
FamilyCord reimbursement 435,923 --
Gain on sale of assets 15,973,537 --
Income from discontinued operations before taxes 16,945,299 2,023,973
Income taxes 714,624 --
Net income from discontinued operations 17,659,923 2,023,973 </t>
  </si>
  <si>
    <t>Net cash provided by operating activities for the assets held for sale</t>
  </si>
  <si>
    <t xml:space="preserve">Year Ended Year Ended
December 31, 2018
December 31, 2017
Cash provided by discontinued operations $ 3,289,116 $ 2,277,550
Cash provided by investing activities of discontinued operations $ 12,500,000 $ -- </t>
  </si>
  <si>
    <t>4. Property And Equipment (Tables)</t>
  </si>
  <si>
    <t>Disclosure 4.Property And Equipment Tables Abstract</t>
  </si>
  <si>
    <t xml:space="preserve">Useful Life (Years)
December 31, 2018
December 31, 2017
Furniture and fixtures 1-5 $ 17,597 $ 17,597
Computer equipment 5 124,466 124,466
Laboratory Equipment 1-5 5,837 5,837
Freezer equipment 7-15 34,699 34,699
Leasehold Improvements 5 102,862 102,862
285,461 285,461
Less: accumulated depreciation and amortization (285,461 ) (276,369 )
$ -- $ 9,092
Assets held for sale:
Furniture and fixtures 1-5 $ -- $ 5,432
Computer equipment 5 -- 93,339
Laboratory Equipment 1-5 -- 92,351
Freezer equipment 7-15 -- 329,526
-- 520,648
Less: accumulated depreciation and amortization -- (485,496 )
$ -- $ 35,152 </t>
  </si>
  <si>
    <t>5. Notes and Loans Payable, and Derivative Liabilities (Tables)</t>
  </si>
  <si>
    <t>Notes And Loans Payable And Derivative Liabilities</t>
  </si>
  <si>
    <t>Notes and Loans Payable, and Derivative Liabilities</t>
  </si>
  <si>
    <t xml:space="preserve">December 31, 2018
December 31, 2017
On September 29, 2014, the Company closed a transaction selling its stake in BioCells to Diego Rissola; current President. Payments are to be made annually, after June of 2015, and the last payment due on or before June 1, 2025. $ -- $ 560,000
Unamortized discount on BioCells note receivable -- (140,040 )
$ -- $ 419,960 </t>
  </si>
  <si>
    <t>6. Commitments and Contingencies (Tables)</t>
  </si>
  <si>
    <t>Commitments And Contingencies</t>
  </si>
  <si>
    <t>Future minimum rental payments</t>
  </si>
  <si>
    <t xml:space="preserve">Rent
to be paid.
2019 145,835
Total $ 145,835 </t>
  </si>
  <si>
    <t>7. Share Based Compensation (Tables)</t>
  </si>
  <si>
    <t>Share Based Compensation</t>
  </si>
  <si>
    <t>Stock option activity</t>
  </si>
  <si>
    <t xml:space="preserve">Stock Options Weighted Average Exercise Price
Weighted Avg. Contractual Remaining Life
Outstanding, December 31, 2017 4,307,994 0.69 2.06
Granted -- -- --
Exercised -- -- --
Forfeited/Expired -- -- --
Outstanding December 31, 2018 4,307,994 0.69 1.06
Exercisable December 31, 2018 4,307,994 0.69 1.06 </t>
  </si>
  <si>
    <t>Outstanding stock options under the stock option plan</t>
  </si>
  <si>
    <t xml:space="preserve">Range of Exercise Prices
Number of Options
Weighted Average Remaining Contractual Life (years)
Weighted Average Exercise Price
Number of Options Exercisable
Weighted Average Exercise Price
$ 0.53 — 1.11 4,307,994 1.06 $ 0.69 4,307,994 $ 0.69
4,307,994 1.06 $ 0.69 4,307,994 $ 0.69 </t>
  </si>
  <si>
    <t>8. Income Tax (Tables)</t>
  </si>
  <si>
    <t>Disclosure 13.Income Taxes Tables Abstract</t>
  </si>
  <si>
    <t>Components of income (loss)</t>
  </si>
  <si>
    <t xml:space="preserve">Years Ended December 31,
2018 2017
Loss from continuing operations $ (3,771,861 ) $ (1,616,561 )
Income from discontinued operations 16,945,299 2,023,973
Income before taxes $ 13,173,438 $ 407,412 </t>
  </si>
  <si>
    <t>Income tax expense (benefit)</t>
  </si>
  <si>
    <t xml:space="preserve">Years Ended December 31,
2018 2017
U.S. Federal Tax $ 1,577,221 $ -
State and Local Tax 123,393
Current Income Tax $ 1,700,614
Deferred U.S. Federal Tax 503,577
Total Income Tax $ 2,204,191 $ - </t>
  </si>
  <si>
    <t>Provision for income tax</t>
  </si>
  <si>
    <t>Years Ended December 31,
2018 2017
Federal income tax benefit/expense at statutory rate (34%) 21.00 % 34.0 %
State income tax, net of federal benefit 0.63 --
Permanent differences 0.00 2.10
Federal rate reduction under tax reform 0.00 1,314.0
Other 0.00 (220.5 )
Reduction in NOLs 48.54
Change in valuation allowance (55.84 ) (1,129.6 )
Effective income tax rate 14.33 % 0.0 %</t>
  </si>
  <si>
    <t>Net deferred tax assets</t>
  </si>
  <si>
    <t xml:space="preserve">2018 2017
Net operating loss carryforwards $ 65,559 $ 9,016,972
Other deferred tax assets 38,648 22,350
Gain Liability (546,908 ) —
Deferred tax liabilities, long-lived assets — (391,532 )
Valuation allowance (60,876 ) (8,647,790 )
Net deferred tax assets (liabilities) $ (503,577 ) $ — </t>
  </si>
  <si>
    <t>2. Summary of Significant Accounting Policies (Details) - USD ($)</t>
  </si>
  <si>
    <t>Derivative liabilities</t>
  </si>
  <si>
    <t>Change in fair value of derivative</t>
  </si>
  <si>
    <t>2. Summary of Significant Accounting Policies (Details Narrative) - USD ($)</t>
  </si>
  <si>
    <t>Intangible assets estimated useful life</t>
  </si>
  <si>
    <t>18 years</t>
  </si>
  <si>
    <t>Amortization expense</t>
  </si>
  <si>
    <t>3. Discontinued Operations - Cord Blood and Cord Tissue Stem Cell Storage Operations (Details) - USD ($)</t>
  </si>
  <si>
    <t>May 17, 2018</t>
  </si>
  <si>
    <t>Discontinued Operations - Cord Blood And Cord Tissue Stem Cell Storage Operations</t>
  </si>
  <si>
    <t>Other current assets</t>
  </si>
  <si>
    <t>Customer contracts and relationships, net of amortization</t>
  </si>
  <si>
    <t>Property, plant &amp; equipment, less accumulated depreciation</t>
  </si>
  <si>
    <t xml:space="preserve"> </t>
  </si>
  <si>
    <t>Deferred revenue</t>
  </si>
  <si>
    <t>3. Discontinued Operations - Cord Blood and Cord Tissue Stem Cell Storage Operations (Details 1) - USD ($)</t>
  </si>
  <si>
    <t>Total assets sold</t>
  </si>
  <si>
    <t>Total liability sold</t>
  </si>
  <si>
    <t>Net liability sold</t>
  </si>
  <si>
    <t>Cash received</t>
  </si>
  <si>
    <t>Cash in escrow</t>
  </si>
  <si>
    <t>Total consideration</t>
  </si>
  <si>
    <t>Net gain from sales of assets</t>
  </si>
  <si>
    <t>3. Discontinued Operations - Cord Blood and Cord Tissue Stem Cell Storage Operations (Details 2) - USD ($)</t>
  </si>
  <si>
    <t>ASSETS</t>
  </si>
  <si>
    <t>Property and equipment, net of accumulated depreciation</t>
  </si>
  <si>
    <t>Customer contracts and relationships, net of accumulated amortization</t>
  </si>
  <si>
    <t>LIABILITIES</t>
  </si>
  <si>
    <t>3. Discontinued Operations - Cord Blood and Cord Tissue Stem Cell Storage Operations (Details 3) - USD ($)</t>
  </si>
  <si>
    <t>Gross profit</t>
  </si>
  <si>
    <t>Depreciation and Amortization</t>
  </si>
  <si>
    <t>Income from Discontinued Operations</t>
  </si>
  <si>
    <t>FamilyCord reimbursement</t>
  </si>
  <si>
    <t>Gain on sale of assets</t>
  </si>
  <si>
    <t>Income from discontinued operations before taxes</t>
  </si>
  <si>
    <t>Net income from discontinued operations</t>
  </si>
  <si>
    <t>Cash provided by discontinued operations</t>
  </si>
  <si>
    <t>Cash provided by investing activities of discontinued operations</t>
  </si>
  <si>
    <t>4. Property and Equipment (Details) - USD ($)</t>
  </si>
  <si>
    <t>Property and equipment Total</t>
  </si>
  <si>
    <t>Less: accumulated depreciation and amortization</t>
  </si>
  <si>
    <t>Net property and equipment</t>
  </si>
  <si>
    <t>Assets held for sale, gross</t>
  </si>
  <si>
    <t>Furniture and Fixtures [Member]</t>
  </si>
  <si>
    <t>Computer Equipment [Member]</t>
  </si>
  <si>
    <t>Labaratory Equipment [Member]</t>
  </si>
  <si>
    <t>Freezer Equipment [Member]</t>
  </si>
  <si>
    <t>Leaseholds and Leasehold Improvements [Member]</t>
  </si>
  <si>
    <t>4. Property and Equipment (Details Narrative) - USD ($)</t>
  </si>
  <si>
    <t>Disclosure 4.Property And Equipment Details Narrative Abstract</t>
  </si>
  <si>
    <t>Depreciation and amortization expense</t>
  </si>
  <si>
    <t>5. Investment and Notes Receivable, Related Parties (Details) - USD ($)</t>
  </si>
  <si>
    <t>Notes receivable</t>
  </si>
  <si>
    <t>Unamortized discount on BioCells note receivable</t>
  </si>
  <si>
    <t>Notes receivable, net</t>
  </si>
  <si>
    <t>BioCells</t>
  </si>
  <si>
    <t>6. Commitments and Contingencies (Details)</t>
  </si>
  <si>
    <t>Dec. 31, 2018USD ($)</t>
  </si>
  <si>
    <t>Commitments for future minimum rental payments, by year, and in the aggregate, to be paid (and received) under such operating leases</t>
  </si>
  <si>
    <t>2019</t>
  </si>
  <si>
    <t>6. Commitments and Contingencies (Details Narrative) - USD ($)</t>
  </si>
  <si>
    <t>Commitments And Contingencies Details Narrative Abstract</t>
  </si>
  <si>
    <t>Rent expense</t>
  </si>
  <si>
    <t>7. Share Based Compensation (Details)</t>
  </si>
  <si>
    <t>Dec. 31, 2018$ / sharesshares</t>
  </si>
  <si>
    <t>Share Based Compensation Details Abstract</t>
  </si>
  <si>
    <t>Beginning Balance, shares | shares</t>
  </si>
  <si>
    <t>Granted, shares | shares</t>
  </si>
  <si>
    <t>Exercised, shares | shares</t>
  </si>
  <si>
    <t>Forfeited/Expired, shares | shares</t>
  </si>
  <si>
    <t>Ending Balance, shares | shares</t>
  </si>
  <si>
    <t>Ending Balance Exercisable, shares | shares</t>
  </si>
  <si>
    <t>Beginning Balance, weighted average exercise price | $ / shares</t>
  </si>
  <si>
    <t>Granted, weighted average exercise price | $ / shares</t>
  </si>
  <si>
    <t>Exercised, weighted average exercise price | $ / shares</t>
  </si>
  <si>
    <t>Forfeited/Expired, weighted average exercise price | $ / shares</t>
  </si>
  <si>
    <t>Ending Balance, weighted average exercise price | $ / shares</t>
  </si>
  <si>
    <t>Ending Balance Exercisable, weighted average exercise price | $ / shares</t>
  </si>
  <si>
    <t>Beginning Balance, Weighted Avg. Contractual Remaining Life (in years)</t>
  </si>
  <si>
    <t>2 years 22 days</t>
  </si>
  <si>
    <t>Ending Balance, Weighted Avg. Contractual Remaining Life (in years)</t>
  </si>
  <si>
    <t>1 year 22 days</t>
  </si>
  <si>
    <t>Ending Balance Exercisable, Weighted Avg. Contractual Remaining Life (in years)</t>
  </si>
  <si>
    <t>7. Share Based Compensation (Details 1) - $ / shares</t>
  </si>
  <si>
    <t>Number of Options</t>
  </si>
  <si>
    <t>Weighted Average Remaining Contractual Life (years)</t>
  </si>
  <si>
    <t>Weighted Average Exercise Price</t>
  </si>
  <si>
    <t>Number of Options Exercisable</t>
  </si>
  <si>
    <t>RangeOneMember</t>
  </si>
  <si>
    <t>Range of Exercise Prices</t>
  </si>
  <si>
    <t>0.53 — 1.11</t>
  </si>
  <si>
    <t>8. Income Tax (Details) - USD ($)</t>
  </si>
  <si>
    <t>Income Taxes Details Abstract</t>
  </si>
  <si>
    <t>Loss from continuing operations</t>
  </si>
  <si>
    <t>Income from discontinued operations</t>
  </si>
  <si>
    <t>Income before taxes</t>
  </si>
  <si>
    <t>8. Income Tax (Details 1) - USD ($)</t>
  </si>
  <si>
    <t>Income Tax Details 1Abstract</t>
  </si>
  <si>
    <t>U.S. Federal Tax</t>
  </si>
  <si>
    <t>State and Local Tax</t>
  </si>
  <si>
    <t>Current Income Tax</t>
  </si>
  <si>
    <t>Deferred U.S. Federal Tax</t>
  </si>
  <si>
    <t>Total Income Tax</t>
  </si>
  <si>
    <t>8. Income Tax (Details 2)</t>
  </si>
  <si>
    <t>Income Taxes Details 1Abstract</t>
  </si>
  <si>
    <t>Federal income tax benefit/expense at statutory rate (34%)</t>
  </si>
  <si>
    <t>21.00%</t>
  </si>
  <si>
    <t>34.00%</t>
  </si>
  <si>
    <t>State income tax, net of federal benefit</t>
  </si>
  <si>
    <t>0.63%</t>
  </si>
  <si>
    <t>0.00%</t>
  </si>
  <si>
    <t>Permanent differences</t>
  </si>
  <si>
    <t>2.10%</t>
  </si>
  <si>
    <t>Federal rate reduction under tax reform</t>
  </si>
  <si>
    <t>1314.00%</t>
  </si>
  <si>
    <t>Other</t>
  </si>
  <si>
    <t>(220.50%)</t>
  </si>
  <si>
    <t>Reduction in NOLs</t>
  </si>
  <si>
    <t>48.54%</t>
  </si>
  <si>
    <t>Change in valuation allowance</t>
  </si>
  <si>
    <t>(55.84%)</t>
  </si>
  <si>
    <t>(1129.60%)</t>
  </si>
  <si>
    <t>Effective income tax rate</t>
  </si>
  <si>
    <t>14.33%</t>
  </si>
  <si>
    <t>8. Income Tax (Details 3) - USD ($)</t>
  </si>
  <si>
    <t>Income Taxes Details 2Abstract</t>
  </si>
  <si>
    <t>Net operating loss carryforwards</t>
  </si>
  <si>
    <t>Other deferred tax assets</t>
  </si>
  <si>
    <t>Gain Liability</t>
  </si>
  <si>
    <t>Deferred tax liabilities, long-lived assets</t>
  </si>
  <si>
    <t>Valuation allowance</t>
  </si>
  <si>
    <t>11. Stockholders Equity (Details Narrative) - $ / shares</t>
  </si>
  <si>
    <t>Preferred stock authorized</t>
  </si>
  <si>
    <t>Common Stock outstanding</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27</v>
      </c>
    </row>
    <row r="17" spans="1:4">
      <c r="A17" s="4" t="s">
        <v>29</v>
      </c>
      <c r="D17" s="5" t="n">
        <v>6870000</v>
      </c>
    </row>
    <row r="18" spans="1:4">
      <c r="A18" s="4" t="s">
        <v>30</v>
      </c>
      <c r="C18" s="6" t="n">
        <v>1272066146</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1</v>
      </c>
      <c r="B1" s="2" t="s">
        <v>1</v>
      </c>
    </row>
    <row r="2" spans="1:2">
      <c r="B2" s="2" t="s">
        <v>2</v>
      </c>
    </row>
    <row r="3" spans="1:2">
      <c r="A3" s="3" t="s">
        <v>158</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v>
      </c>
    </row>
    <row r="3" spans="1:2">
      <c r="A3" s="3" t="s">
        <v>158</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58</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58</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58</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row r="6" spans="1:2">
      <c r="A6" s="4" t="s">
        <v>200</v>
      </c>
      <c r="B6" s="4" t="s">
        <v>201</v>
      </c>
    </row>
    <row r="7" spans="1:2">
      <c r="A7" s="4" t="s">
        <v>38</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231</v>
      </c>
      <c r="B22" s="4" t="s">
        <v>232</v>
      </c>
    </row>
    <row r="23" spans="1:2">
      <c r="A23" s="4" t="s">
        <v>233</v>
      </c>
      <c r="B23"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2412583</v>
      </c>
      <c r="C3" s="5" t="n">
        <v>1069917</v>
      </c>
    </row>
    <row r="4" spans="1:3">
      <c r="A4" s="4" t="s">
        <v>39</v>
      </c>
      <c r="B4" s="6" t="n">
        <v>11876</v>
      </c>
      <c r="C4" s="6" t="n">
        <v>61698</v>
      </c>
    </row>
    <row r="5" spans="1:3">
      <c r="A5" s="4" t="s">
        <v>40</v>
      </c>
      <c r="B5" s="6" t="n">
        <v>0</v>
      </c>
      <c r="C5" s="6" t="n">
        <v>28956</v>
      </c>
    </row>
    <row r="6" spans="1:3">
      <c r="A6" s="4" t="s">
        <v>41</v>
      </c>
      <c r="B6" s="6" t="n">
        <v>113259</v>
      </c>
      <c r="C6" s="6" t="n">
        <v>146478</v>
      </c>
    </row>
    <row r="7" spans="1:3">
      <c r="A7" s="4" t="s">
        <v>42</v>
      </c>
      <c r="B7" s="6" t="n">
        <v>0</v>
      </c>
      <c r="C7" s="6" t="n">
        <v>1130032</v>
      </c>
    </row>
    <row r="8" spans="1:3">
      <c r="A8" s="4" t="s">
        <v>43</v>
      </c>
      <c r="B8" s="6" t="n">
        <v>12537718</v>
      </c>
      <c r="C8" s="6" t="n">
        <v>2437081</v>
      </c>
    </row>
    <row r="9" spans="1:3">
      <c r="A9" s="4" t="s">
        <v>44</v>
      </c>
      <c r="B9" s="6" t="n">
        <v>3000674</v>
      </c>
      <c r="C9" s="6" t="n">
        <v>0</v>
      </c>
    </row>
    <row r="10" spans="1:3">
      <c r="A10" s="4" t="s">
        <v>45</v>
      </c>
      <c r="B10" s="6" t="n">
        <v>0</v>
      </c>
      <c r="C10" s="6" t="n">
        <v>9092</v>
      </c>
    </row>
    <row r="11" spans="1:3">
      <c r="A11" s="4" t="s">
        <v>46</v>
      </c>
      <c r="B11" s="6" t="n">
        <v>31478</v>
      </c>
      <c r="C11" s="6" t="n">
        <v>19292</v>
      </c>
    </row>
    <row r="12" spans="1:3">
      <c r="A12" s="4" t="s">
        <v>47</v>
      </c>
      <c r="B12" s="6" t="n">
        <v>0</v>
      </c>
      <c r="C12" s="6" t="n">
        <v>391004</v>
      </c>
    </row>
    <row r="13" spans="1:3">
      <c r="A13" s="4" t="s">
        <v>48</v>
      </c>
      <c r="B13" s="6" t="n">
        <v>15569870</v>
      </c>
      <c r="C13" s="6" t="n">
        <v>2856469</v>
      </c>
    </row>
    <row r="14" spans="1:3">
      <c r="A14" s="3" t="s">
        <v>49</v>
      </c>
    </row>
    <row r="15" spans="1:3">
      <c r="A15" s="4" t="s">
        <v>50</v>
      </c>
      <c r="B15" s="6" t="n">
        <v>109689</v>
      </c>
      <c r="C15" s="6" t="n">
        <v>371169</v>
      </c>
    </row>
    <row r="16" spans="1:3">
      <c r="A16" s="4" t="s">
        <v>51</v>
      </c>
      <c r="B16" s="6" t="n">
        <v>618176</v>
      </c>
      <c r="C16" s="6" t="n">
        <v>0</v>
      </c>
    </row>
    <row r="17" spans="1:3">
      <c r="A17" s="4" t="s">
        <v>52</v>
      </c>
      <c r="B17" s="6" t="n">
        <v>116000</v>
      </c>
      <c r="C17" s="6" t="n">
        <v>0</v>
      </c>
    </row>
    <row r="18" spans="1:3">
      <c r="A18" s="4" t="s">
        <v>53</v>
      </c>
      <c r="B18" s="6" t="n">
        <v>503577</v>
      </c>
      <c r="C18" s="6" t="n">
        <v>0</v>
      </c>
    </row>
    <row r="19" spans="1:3">
      <c r="A19" s="4" t="s">
        <v>54</v>
      </c>
      <c r="B19" s="6" t="n">
        <v>64902</v>
      </c>
      <c r="C19" s="6" t="n">
        <v>93233</v>
      </c>
    </row>
    <row r="20" spans="1:3">
      <c r="A20" s="4" t="s">
        <v>55</v>
      </c>
      <c r="B20" s="6" t="n">
        <v>0</v>
      </c>
      <c r="C20" s="6" t="n">
        <v>26764</v>
      </c>
    </row>
    <row r="21" spans="1:3">
      <c r="A21" s="4" t="s">
        <v>56</v>
      </c>
      <c r="B21" s="6" t="n">
        <v>0</v>
      </c>
      <c r="C21" s="6" t="n">
        <v>1381215</v>
      </c>
    </row>
    <row r="22" spans="1:3">
      <c r="A22" s="4" t="s">
        <v>57</v>
      </c>
      <c r="B22" s="6" t="n">
        <v>1412344</v>
      </c>
      <c r="C22" s="6" t="n">
        <v>1872381</v>
      </c>
    </row>
    <row r="23" spans="1:3">
      <c r="A23" s="4" t="s">
        <v>58</v>
      </c>
      <c r="B23" s="6" t="n">
        <v>1412344</v>
      </c>
      <c r="C23" s="6" t="n">
        <v>1872381</v>
      </c>
    </row>
    <row r="24" spans="1:3">
      <c r="A24" s="3" t="s">
        <v>59</v>
      </c>
    </row>
    <row r="25" spans="1:3">
      <c r="A25" s="4" t="s">
        <v>60</v>
      </c>
      <c r="B25" s="6" t="n">
        <v>0</v>
      </c>
      <c r="C25" s="6" t="n">
        <v>0</v>
      </c>
    </row>
    <row r="26" spans="1:3">
      <c r="A26" s="4" t="s">
        <v>61</v>
      </c>
      <c r="B26" s="6" t="n">
        <v>127207</v>
      </c>
      <c r="C26" s="6" t="n">
        <v>127207</v>
      </c>
    </row>
    <row r="27" spans="1:3">
      <c r="A27" s="4" t="s">
        <v>62</v>
      </c>
      <c r="B27" s="6" t="n">
        <v>53954510</v>
      </c>
      <c r="C27" s="6" t="n">
        <v>53954510</v>
      </c>
    </row>
    <row r="28" spans="1:3">
      <c r="A28" s="4" t="s">
        <v>63</v>
      </c>
      <c r="B28" s="6" t="n">
        <v>-599833</v>
      </c>
      <c r="C28" s="6" t="n">
        <v>-599833</v>
      </c>
    </row>
    <row r="29" spans="1:3">
      <c r="A29" s="4" t="s">
        <v>64</v>
      </c>
      <c r="B29" s="6" t="n">
        <v>-39324358</v>
      </c>
      <c r="C29" s="6" t="n">
        <v>-52497796</v>
      </c>
    </row>
    <row r="30" spans="1:3">
      <c r="A30" s="4" t="s">
        <v>65</v>
      </c>
      <c r="B30" s="6" t="n">
        <v>14157526</v>
      </c>
      <c r="C30" s="6" t="n">
        <v>984088</v>
      </c>
    </row>
    <row r="31" spans="1:3">
      <c r="A31" s="4" t="s">
        <v>66</v>
      </c>
      <c r="B31" s="5" t="n">
        <v>15569870</v>
      </c>
      <c r="C31" s="5" t="n">
        <v>28564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58</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16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47"/>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75</v>
      </c>
      <c r="B1" s="2" t="s">
        <v>1</v>
      </c>
    </row>
    <row r="2" spans="1:3">
      <c r="B2" s="2" t="s">
        <v>2</v>
      </c>
      <c r="C2" s="2" t="s">
        <v>36</v>
      </c>
    </row>
    <row r="3" spans="1:3">
      <c r="A3" s="3" t="s">
        <v>158</v>
      </c>
    </row>
    <row r="4" spans="1:3">
      <c r="A4" s="4" t="s">
        <v>276</v>
      </c>
      <c r="B4" s="5" t="n">
        <v>0</v>
      </c>
      <c r="C4" s="5" t="n">
        <v>109731</v>
      </c>
    </row>
    <row r="5" spans="1:3">
      <c r="A5" s="4" t="s">
        <v>277</v>
      </c>
      <c r="B5" s="6" t="n">
        <v>0</v>
      </c>
      <c r="C5" s="6" t="n">
        <v>-109731</v>
      </c>
    </row>
    <row r="6" spans="1:3">
      <c r="A6" s="4" t="s">
        <v>276</v>
      </c>
      <c r="B6" s="5" t="n">
        <v>0</v>
      </c>
      <c r="C6" s="5"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78</v>
      </c>
      <c r="B1" s="2" t="s">
        <v>1</v>
      </c>
    </row>
    <row r="2" spans="1:3">
      <c r="B2" s="2" t="s">
        <v>2</v>
      </c>
      <c r="C2" s="2" t="s">
        <v>36</v>
      </c>
    </row>
    <row r="3" spans="1:3">
      <c r="A3" s="3" t="s">
        <v>158</v>
      </c>
    </row>
    <row r="4" spans="1:3">
      <c r="A4" s="4" t="s">
        <v>279</v>
      </c>
      <c r="B4" s="4" t="s">
        <v>280</v>
      </c>
    </row>
    <row r="5" spans="1:3">
      <c r="A5" s="4" t="s">
        <v>281</v>
      </c>
      <c r="B5" s="5" t="n">
        <v>27345</v>
      </c>
      <c r="C5" s="5" t="n">
        <v>295486</v>
      </c>
    </row>
    <row r="6" spans="1:3">
      <c r="A6" s="4" t="s">
        <v>106</v>
      </c>
      <c r="B6" s="6" t="n">
        <v>1272066146</v>
      </c>
      <c r="C6" s="6" t="n">
        <v>127206614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282</v>
      </c>
      <c r="B1" s="2" t="s">
        <v>2</v>
      </c>
      <c r="C1" s="2" t="s">
        <v>283</v>
      </c>
      <c r="D1" s="2" t="s">
        <v>36</v>
      </c>
    </row>
    <row r="2" spans="1:4">
      <c r="A2" s="3" t="s">
        <v>284</v>
      </c>
    </row>
    <row r="3" spans="1:4">
      <c r="A3" s="4" t="s">
        <v>285</v>
      </c>
      <c r="C3" s="5" t="n">
        <v>45391</v>
      </c>
    </row>
    <row r="4" spans="1:4">
      <c r="A4" s="4" t="s">
        <v>43</v>
      </c>
      <c r="C4" s="6" t="n">
        <v>45391</v>
      </c>
    </row>
    <row r="5" spans="1:4">
      <c r="A5" s="4" t="s">
        <v>286</v>
      </c>
      <c r="C5" s="6" t="n">
        <v>953490</v>
      </c>
    </row>
    <row r="6" spans="1:4">
      <c r="A6" s="4" t="s">
        <v>287</v>
      </c>
      <c r="C6" s="6" t="n">
        <v>23685</v>
      </c>
    </row>
    <row r="7" spans="1:4">
      <c r="A7" s="4" t="s">
        <v>48</v>
      </c>
      <c r="B7" s="4" t="s">
        <v>288</v>
      </c>
      <c r="C7" s="6" t="n">
        <v>1022566</v>
      </c>
      <c r="D7" s="5" t="n">
        <v>1130032</v>
      </c>
    </row>
    <row r="8" spans="1:4">
      <c r="A8" s="4" t="s">
        <v>289</v>
      </c>
      <c r="B8" s="4" t="s">
        <v>288</v>
      </c>
      <c r="C8" s="6" t="n">
        <v>1496104</v>
      </c>
      <c r="D8" s="6" t="n">
        <v>1381215</v>
      </c>
    </row>
    <row r="9" spans="1:4">
      <c r="A9" s="4" t="s">
        <v>58</v>
      </c>
      <c r="B9" s="4" t="s">
        <v>288</v>
      </c>
      <c r="C9" s="5" t="n">
        <v>1496104</v>
      </c>
      <c r="D9" s="5" t="n">
        <v>138121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290</v>
      </c>
      <c r="B1" s="2" t="s">
        <v>2</v>
      </c>
      <c r="C1" s="2" t="s">
        <v>283</v>
      </c>
      <c r="D1" s="2" t="s">
        <v>36</v>
      </c>
    </row>
    <row r="2" spans="1:4">
      <c r="A2" s="3" t="s">
        <v>284</v>
      </c>
    </row>
    <row r="3" spans="1:4">
      <c r="A3" s="4" t="s">
        <v>291</v>
      </c>
      <c r="B3" s="4" t="s">
        <v>288</v>
      </c>
      <c r="C3" s="5" t="n">
        <v>1022566</v>
      </c>
      <c r="D3" s="5" t="n">
        <v>1130032</v>
      </c>
    </row>
    <row r="4" spans="1:4">
      <c r="A4" s="4" t="s">
        <v>292</v>
      </c>
      <c r="B4" s="4" t="s">
        <v>288</v>
      </c>
      <c r="C4" s="6" t="n">
        <v>1496104</v>
      </c>
      <c r="D4" s="5" t="n">
        <v>1381215</v>
      </c>
    </row>
    <row r="5" spans="1:4">
      <c r="A5" s="4" t="s">
        <v>293</v>
      </c>
      <c r="C5" s="6" t="n">
        <v>473538</v>
      </c>
    </row>
    <row r="6" spans="1:4">
      <c r="A6" s="4" t="s">
        <v>294</v>
      </c>
      <c r="C6" s="6" t="n">
        <v>12500000</v>
      </c>
    </row>
    <row r="7" spans="1:4">
      <c r="A7" s="4" t="s">
        <v>295</v>
      </c>
      <c r="C7" s="6" t="n">
        <v>3000000</v>
      </c>
    </row>
    <row r="8" spans="1:4">
      <c r="A8" s="4" t="s">
        <v>296</v>
      </c>
      <c r="C8" s="6" t="n">
        <v>15500000</v>
      </c>
    </row>
    <row r="9" spans="1:4">
      <c r="A9" s="4" t="s">
        <v>297</v>
      </c>
      <c r="C9" s="5" t="n">
        <v>159735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v>
      </c>
      <c r="C1" s="2" t="s">
        <v>36</v>
      </c>
    </row>
    <row r="2" spans="1:3">
      <c r="A2" s="3" t="s">
        <v>68</v>
      </c>
    </row>
    <row r="3" spans="1:3">
      <c r="A3" s="4" t="s">
        <v>69</v>
      </c>
      <c r="B3" s="5" t="n">
        <v>0</v>
      </c>
      <c r="C3" s="5" t="n">
        <v>26429</v>
      </c>
    </row>
    <row r="4" spans="1:3">
      <c r="A4" s="4" t="s">
        <v>70</v>
      </c>
      <c r="B4" s="6" t="n">
        <v>0</v>
      </c>
      <c r="C4" s="6" t="n">
        <v>26044</v>
      </c>
    </row>
    <row r="5" spans="1:3">
      <c r="A5" s="4" t="s">
        <v>71</v>
      </c>
      <c r="B5" s="6" t="n">
        <v>0</v>
      </c>
      <c r="C5" s="6" t="n">
        <v>761685</v>
      </c>
    </row>
    <row r="6" spans="1:3">
      <c r="A6" s="4" t="s">
        <v>72</v>
      </c>
      <c r="B6" s="5" t="n">
        <v>0</v>
      </c>
      <c r="C6" s="5" t="n">
        <v>113996</v>
      </c>
    </row>
    <row r="7" spans="1:3">
      <c r="A7" s="3" t="s">
        <v>73</v>
      </c>
    </row>
    <row r="8" spans="1:3">
      <c r="A8" s="4" t="s">
        <v>74</v>
      </c>
      <c r="B8" s="4" t="s">
        <v>75</v>
      </c>
      <c r="C8" s="4" t="s">
        <v>75</v>
      </c>
    </row>
    <row r="9" spans="1:3">
      <c r="A9" s="4" t="s">
        <v>76</v>
      </c>
      <c r="B9" s="6" t="n">
        <v>5000000</v>
      </c>
      <c r="C9" s="6" t="n">
        <v>5000000</v>
      </c>
    </row>
    <row r="10" spans="1:3">
      <c r="A10" s="4" t="s">
        <v>77</v>
      </c>
      <c r="B10" s="6" t="n">
        <v>0</v>
      </c>
      <c r="C10" s="6" t="n">
        <v>0</v>
      </c>
    </row>
    <row r="11" spans="1:3">
      <c r="A11" s="4" t="s">
        <v>78</v>
      </c>
      <c r="B11" s="6" t="n">
        <v>0</v>
      </c>
      <c r="C11" s="6" t="n">
        <v>0</v>
      </c>
    </row>
    <row r="12" spans="1:3">
      <c r="A12" s="4" t="s">
        <v>79</v>
      </c>
      <c r="B12" s="7" t="n">
        <v>0.0001</v>
      </c>
      <c r="C12" s="4" t="s">
        <v>75</v>
      </c>
    </row>
    <row r="13" spans="1:3">
      <c r="A13" s="4" t="s">
        <v>80</v>
      </c>
      <c r="B13" s="6" t="n">
        <v>2890000000</v>
      </c>
      <c r="C13" s="6" t="n">
        <v>2890000000</v>
      </c>
    </row>
    <row r="14" spans="1:3">
      <c r="A14" s="4" t="s">
        <v>81</v>
      </c>
      <c r="B14" s="6" t="n">
        <v>1272066146</v>
      </c>
      <c r="C14" s="6" t="n">
        <v>1272066146</v>
      </c>
    </row>
    <row r="15" spans="1:3">
      <c r="A15" s="4" t="s">
        <v>82</v>
      </c>
      <c r="B15" s="6" t="n">
        <v>1272066146</v>
      </c>
      <c r="C15" s="6" t="n">
        <v>1272066146</v>
      </c>
    </row>
    <row r="16" spans="1:3">
      <c r="A16" s="4" t="s">
        <v>83</v>
      </c>
      <c r="B16" s="6" t="n">
        <v>20000</v>
      </c>
      <c r="C16" s="6" t="n">
        <v>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298</v>
      </c>
      <c r="B1" s="2" t="s">
        <v>2</v>
      </c>
      <c r="C1" s="2" t="s">
        <v>283</v>
      </c>
      <c r="D1" s="2" t="s">
        <v>36</v>
      </c>
    </row>
    <row r="2" spans="1:4">
      <c r="A2" s="3" t="s">
        <v>299</v>
      </c>
    </row>
    <row r="3" spans="1:4">
      <c r="A3" s="4" t="s">
        <v>211</v>
      </c>
      <c r="B3" s="4" t="s">
        <v>288</v>
      </c>
      <c r="D3" s="5" t="n">
        <v>45762</v>
      </c>
    </row>
    <row r="4" spans="1:4">
      <c r="A4" s="4" t="s">
        <v>300</v>
      </c>
      <c r="B4" s="6" t="n">
        <v>0</v>
      </c>
      <c r="D4" s="6" t="n">
        <v>35152</v>
      </c>
    </row>
    <row r="5" spans="1:4">
      <c r="A5" s="4" t="s">
        <v>301</v>
      </c>
      <c r="B5" s="4" t="s">
        <v>288</v>
      </c>
      <c r="D5" s="6" t="n">
        <v>1049118</v>
      </c>
    </row>
    <row r="6" spans="1:4">
      <c r="A6" s="4" t="s">
        <v>48</v>
      </c>
      <c r="B6" s="4" t="s">
        <v>288</v>
      </c>
      <c r="C6" s="5" t="n">
        <v>1022566</v>
      </c>
      <c r="D6" s="6" t="n">
        <v>1130032</v>
      </c>
    </row>
    <row r="7" spans="1:4">
      <c r="A7" s="3" t="s">
        <v>302</v>
      </c>
    </row>
    <row r="8" spans="1:4">
      <c r="A8" s="4" t="s">
        <v>289</v>
      </c>
      <c r="B8" s="4" t="s">
        <v>288</v>
      </c>
      <c r="C8" s="6" t="n">
        <v>1496104</v>
      </c>
      <c r="D8" s="6" t="n">
        <v>1381215</v>
      </c>
    </row>
    <row r="9" spans="1:4">
      <c r="A9" s="4" t="s">
        <v>58</v>
      </c>
      <c r="B9" s="4" t="s">
        <v>288</v>
      </c>
      <c r="C9" s="5" t="n">
        <v>1496104</v>
      </c>
      <c r="D9" s="5" t="n">
        <v>13812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36</v>
      </c>
    </row>
    <row r="3" spans="1:3">
      <c r="A3" s="3" t="s">
        <v>158</v>
      </c>
    </row>
    <row r="4" spans="1:3">
      <c r="A4" s="4" t="s">
        <v>86</v>
      </c>
      <c r="B4" s="5" t="n">
        <v>1108382</v>
      </c>
      <c r="C4" s="5" t="n">
        <v>2994676</v>
      </c>
    </row>
    <row r="5" spans="1:3">
      <c r="A5" s="4" t="s">
        <v>87</v>
      </c>
      <c r="B5" s="6" t="n">
        <v>-473312</v>
      </c>
      <c r="C5" s="6" t="n">
        <v>-680750</v>
      </c>
    </row>
    <row r="6" spans="1:3">
      <c r="A6" s="4" t="s">
        <v>304</v>
      </c>
      <c r="B6" s="6" t="n">
        <v>635070</v>
      </c>
      <c r="C6" s="6" t="n">
        <v>2313926</v>
      </c>
    </row>
    <row r="7" spans="1:3">
      <c r="A7" s="4" t="s">
        <v>305</v>
      </c>
      <c r="B7" s="6" t="n">
        <v>-99231</v>
      </c>
      <c r="C7" s="6" t="n">
        <v>-289953</v>
      </c>
    </row>
    <row r="8" spans="1:3">
      <c r="A8" s="4" t="s">
        <v>306</v>
      </c>
      <c r="B8" s="6" t="n">
        <v>535839</v>
      </c>
      <c r="C8" s="6" t="n">
        <v>2023973</v>
      </c>
    </row>
    <row r="9" spans="1:3">
      <c r="A9" s="4" t="s">
        <v>307</v>
      </c>
      <c r="B9" s="6" t="n">
        <v>435923</v>
      </c>
      <c r="C9" s="6" t="n">
        <v>0</v>
      </c>
    </row>
    <row r="10" spans="1:3">
      <c r="A10" s="4" t="s">
        <v>308</v>
      </c>
      <c r="B10" s="6" t="n">
        <v>15973537</v>
      </c>
      <c r="C10" s="6" t="n">
        <v>0</v>
      </c>
    </row>
    <row r="11" spans="1:3">
      <c r="A11" s="4" t="s">
        <v>309</v>
      </c>
      <c r="B11" s="6" t="n">
        <v>16945299</v>
      </c>
      <c r="C11" s="6" t="n">
        <v>2023973</v>
      </c>
    </row>
    <row r="12" spans="1:3">
      <c r="A12" s="4" t="s">
        <v>94</v>
      </c>
      <c r="B12" s="6" t="n">
        <v>714624</v>
      </c>
    </row>
    <row r="13" spans="1:3">
      <c r="A13" s="4" t="s">
        <v>310</v>
      </c>
      <c r="B13" s="6" t="n">
        <v>16230675</v>
      </c>
      <c r="C13" s="6" t="n">
        <v>2023973</v>
      </c>
    </row>
    <row r="14" spans="1:3">
      <c r="A14" s="4" t="s">
        <v>311</v>
      </c>
      <c r="B14" s="6" t="n">
        <v>3289116</v>
      </c>
      <c r="C14" s="6" t="n">
        <v>2277550</v>
      </c>
    </row>
    <row r="15" spans="1:3">
      <c r="A15" s="4" t="s">
        <v>312</v>
      </c>
      <c r="B15" s="5" t="n">
        <v>12500000</v>
      </c>
      <c r="C15"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13</v>
      </c>
      <c r="B1" s="2" t="s">
        <v>2</v>
      </c>
      <c r="C1" s="2" t="s">
        <v>36</v>
      </c>
    </row>
    <row r="2" spans="1:3">
      <c r="A2" s="4" t="s">
        <v>314</v>
      </c>
      <c r="B2" s="5" t="n">
        <v>285461</v>
      </c>
      <c r="C2" s="5" t="n">
        <v>285461</v>
      </c>
    </row>
    <row r="3" spans="1:3">
      <c r="A3" s="4" t="s">
        <v>315</v>
      </c>
      <c r="B3" s="6" t="n">
        <v>-285461</v>
      </c>
      <c r="C3" s="6" t="n">
        <v>-276369</v>
      </c>
    </row>
    <row r="4" spans="1:3">
      <c r="A4" s="4" t="s">
        <v>316</v>
      </c>
      <c r="B4" s="6" t="n">
        <v>0</v>
      </c>
      <c r="C4" s="6" t="n">
        <v>9092</v>
      </c>
    </row>
    <row r="5" spans="1:3">
      <c r="A5" s="4" t="s">
        <v>317</v>
      </c>
      <c r="B5" s="6" t="n">
        <v>0</v>
      </c>
      <c r="C5" s="6" t="n">
        <v>520648</v>
      </c>
    </row>
    <row r="6" spans="1:3">
      <c r="A6" s="4" t="s">
        <v>315</v>
      </c>
      <c r="B6" s="6" t="n">
        <v>0</v>
      </c>
      <c r="C6" s="6" t="n">
        <v>-485496</v>
      </c>
    </row>
    <row r="7" spans="1:3">
      <c r="A7" s="4" t="s">
        <v>42</v>
      </c>
      <c r="B7" s="6" t="n">
        <v>0</v>
      </c>
      <c r="C7" s="6" t="n">
        <v>35152</v>
      </c>
    </row>
    <row r="8" spans="1:3">
      <c r="A8" s="4" t="s">
        <v>318</v>
      </c>
    </row>
    <row r="9" spans="1:3">
      <c r="A9" s="4" t="s">
        <v>314</v>
      </c>
      <c r="B9" s="6" t="n">
        <v>17597</v>
      </c>
      <c r="C9" s="6" t="n">
        <v>17597</v>
      </c>
    </row>
    <row r="10" spans="1:3">
      <c r="A10" s="4" t="s">
        <v>317</v>
      </c>
      <c r="B10" s="6" t="n">
        <v>0</v>
      </c>
      <c r="C10" s="6" t="n">
        <v>5432</v>
      </c>
    </row>
    <row r="11" spans="1:3">
      <c r="A11" s="4" t="s">
        <v>319</v>
      </c>
    </row>
    <row r="12" spans="1:3">
      <c r="A12" s="4" t="s">
        <v>314</v>
      </c>
      <c r="B12" s="6" t="n">
        <v>124466</v>
      </c>
      <c r="C12" s="6" t="n">
        <v>124466</v>
      </c>
    </row>
    <row r="13" spans="1:3">
      <c r="A13" s="4" t="s">
        <v>317</v>
      </c>
      <c r="B13" s="6" t="n">
        <v>0</v>
      </c>
      <c r="C13" s="6" t="n">
        <v>93339</v>
      </c>
    </row>
    <row r="14" spans="1:3">
      <c r="A14" s="4" t="s">
        <v>320</v>
      </c>
    </row>
    <row r="15" spans="1:3">
      <c r="A15" s="4" t="s">
        <v>314</v>
      </c>
      <c r="B15" s="6" t="n">
        <v>5837</v>
      </c>
      <c r="C15" s="6" t="n">
        <v>5837</v>
      </c>
    </row>
    <row r="16" spans="1:3">
      <c r="A16" s="4" t="s">
        <v>317</v>
      </c>
      <c r="B16" s="6" t="n">
        <v>0</v>
      </c>
      <c r="C16" s="6" t="n">
        <v>92351</v>
      </c>
    </row>
    <row r="17" spans="1:3">
      <c r="A17" s="4" t="s">
        <v>321</v>
      </c>
    </row>
    <row r="18" spans="1:3">
      <c r="A18" s="4" t="s">
        <v>314</v>
      </c>
      <c r="B18" s="6" t="n">
        <v>34699</v>
      </c>
      <c r="C18" s="6" t="n">
        <v>34699</v>
      </c>
    </row>
    <row r="19" spans="1:3">
      <c r="A19" s="4" t="s">
        <v>317</v>
      </c>
      <c r="B19" s="6" t="n">
        <v>0</v>
      </c>
      <c r="C19" s="6" t="n">
        <v>329526</v>
      </c>
    </row>
    <row r="20" spans="1:3">
      <c r="A20" s="4" t="s">
        <v>322</v>
      </c>
    </row>
    <row r="21" spans="1:3">
      <c r="A21" s="4" t="s">
        <v>314</v>
      </c>
      <c r="B21" s="5" t="n">
        <v>102862</v>
      </c>
      <c r="C21" s="5" t="n">
        <v>10286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23</v>
      </c>
      <c r="B1" s="2" t="s">
        <v>1</v>
      </c>
    </row>
    <row r="2" spans="1:3">
      <c r="B2" s="2" t="s">
        <v>2</v>
      </c>
      <c r="C2" s="2" t="s">
        <v>36</v>
      </c>
    </row>
    <row r="3" spans="1:3">
      <c r="A3" s="3" t="s">
        <v>324</v>
      </c>
    </row>
    <row r="4" spans="1:3">
      <c r="A4" s="4" t="s">
        <v>325</v>
      </c>
      <c r="B4" s="5" t="n">
        <v>5862</v>
      </c>
      <c r="C4" s="5" t="n">
        <v>2238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6</v>
      </c>
      <c r="B1" s="2" t="s">
        <v>2</v>
      </c>
      <c r="C1" s="2" t="s">
        <v>36</v>
      </c>
    </row>
    <row r="2" spans="1:3">
      <c r="A2" s="4" t="s">
        <v>327</v>
      </c>
      <c r="B2" s="5" t="n">
        <v>0</v>
      </c>
      <c r="C2" s="5" t="n">
        <v>560000</v>
      </c>
    </row>
    <row r="3" spans="1:3">
      <c r="A3" s="4" t="s">
        <v>328</v>
      </c>
      <c r="B3" s="6" t="n">
        <v>0</v>
      </c>
      <c r="C3" s="6" t="n">
        <v>-140040</v>
      </c>
    </row>
    <row r="4" spans="1:3">
      <c r="A4" s="4" t="s">
        <v>329</v>
      </c>
      <c r="B4" s="6" t="n">
        <v>0</v>
      </c>
      <c r="C4" s="6" t="n">
        <v>419960</v>
      </c>
    </row>
    <row r="5" spans="1:3">
      <c r="A5" s="4" t="s">
        <v>330</v>
      </c>
    </row>
    <row r="6" spans="1:3">
      <c r="A6" s="4" t="s">
        <v>327</v>
      </c>
      <c r="B6" s="5" t="n">
        <v>0</v>
      </c>
      <c r="C6" s="5" t="n">
        <v>56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332</v>
      </c>
    </row>
    <row r="2" spans="1:2">
      <c r="A2" s="3" t="s">
        <v>333</v>
      </c>
    </row>
    <row r="3" spans="1:2">
      <c r="A3" s="4" t="s">
        <v>334</v>
      </c>
      <c r="B3" s="5" t="n">
        <v>145835</v>
      </c>
    </row>
    <row r="4" spans="1:2">
      <c r="A4" s="4" t="s">
        <v>113</v>
      </c>
      <c r="B4" s="5" t="n">
        <v>1458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35</v>
      </c>
      <c r="B1" s="2" t="s">
        <v>1</v>
      </c>
    </row>
    <row r="2" spans="1:3">
      <c r="B2" s="2" t="s">
        <v>2</v>
      </c>
      <c r="C2" s="2" t="s">
        <v>36</v>
      </c>
    </row>
    <row r="3" spans="1:3">
      <c r="A3" s="3" t="s">
        <v>336</v>
      </c>
    </row>
    <row r="4" spans="1:3">
      <c r="A4" s="4" t="s">
        <v>337</v>
      </c>
      <c r="B4" s="5" t="n">
        <v>166558</v>
      </c>
      <c r="C4" s="5" t="n">
        <v>16289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338</v>
      </c>
      <c r="B1" s="2" t="s">
        <v>1</v>
      </c>
    </row>
    <row r="2" spans="1:2">
      <c r="B2" s="2" t="s">
        <v>339</v>
      </c>
    </row>
    <row r="3" spans="1:2">
      <c r="A3" s="3" t="s">
        <v>340</v>
      </c>
    </row>
    <row r="4" spans="1:2">
      <c r="A4" s="4" t="s">
        <v>341</v>
      </c>
      <c r="B4" s="6" t="n">
        <v>4307994</v>
      </c>
    </row>
    <row r="5" spans="1:2">
      <c r="A5" s="4" t="s">
        <v>342</v>
      </c>
      <c r="B5" s="6" t="n">
        <v>0</v>
      </c>
    </row>
    <row r="6" spans="1:2">
      <c r="A6" s="4" t="s">
        <v>343</v>
      </c>
      <c r="B6" s="6" t="n">
        <v>0</v>
      </c>
    </row>
    <row r="7" spans="1:2">
      <c r="A7" s="4" t="s">
        <v>344</v>
      </c>
      <c r="B7" s="6" t="n">
        <v>0</v>
      </c>
    </row>
    <row r="8" spans="1:2">
      <c r="A8" s="4" t="s">
        <v>345</v>
      </c>
      <c r="B8" s="6" t="n">
        <v>4307994</v>
      </c>
    </row>
    <row r="9" spans="1:2">
      <c r="A9" s="4" t="s">
        <v>346</v>
      </c>
      <c r="B9" s="6" t="n">
        <v>4307994</v>
      </c>
    </row>
    <row r="10" spans="1:2">
      <c r="A10" s="4" t="s">
        <v>347</v>
      </c>
      <c r="B10" s="9" t="n">
        <v>0.6899999999999999</v>
      </c>
    </row>
    <row r="11" spans="1:2">
      <c r="A11" s="4" t="s">
        <v>348</v>
      </c>
      <c r="B11" s="6" t="n">
        <v>0</v>
      </c>
    </row>
    <row r="12" spans="1:2">
      <c r="A12" s="4" t="s">
        <v>349</v>
      </c>
      <c r="B12" s="6" t="n">
        <v>0</v>
      </c>
    </row>
    <row r="13" spans="1:2">
      <c r="A13" s="4" t="s">
        <v>350</v>
      </c>
      <c r="B13" s="6" t="n">
        <v>0</v>
      </c>
    </row>
    <row r="14" spans="1:2">
      <c r="A14" s="4" t="s">
        <v>351</v>
      </c>
      <c r="B14" s="8" t="n">
        <v>0.6899999999999999</v>
      </c>
    </row>
    <row r="15" spans="1:2">
      <c r="A15" s="4" t="s">
        <v>352</v>
      </c>
      <c r="B15" s="9" t="n">
        <v>0.6899999999999999</v>
      </c>
    </row>
    <row r="16" spans="1:2">
      <c r="A16" s="4" t="s">
        <v>353</v>
      </c>
      <c r="B16" s="4" t="s">
        <v>354</v>
      </c>
    </row>
    <row r="17" spans="1:2">
      <c r="A17" s="4" t="s">
        <v>355</v>
      </c>
      <c r="B17" s="4" t="s">
        <v>356</v>
      </c>
    </row>
    <row r="18" spans="1:2">
      <c r="A18" s="4" t="s">
        <v>357</v>
      </c>
      <c r="B18"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58</v>
      </c>
      <c r="B1" s="2" t="s">
        <v>1</v>
      </c>
    </row>
    <row r="2" spans="1:3">
      <c r="B2" s="2" t="s">
        <v>2</v>
      </c>
      <c r="C2" s="2" t="s">
        <v>36</v>
      </c>
    </row>
    <row r="3" spans="1:3">
      <c r="A3" s="4" t="s">
        <v>359</v>
      </c>
      <c r="B3" s="6" t="n">
        <v>4307994</v>
      </c>
      <c r="C3" s="6" t="n">
        <v>4307994</v>
      </c>
    </row>
    <row r="4" spans="1:3">
      <c r="A4" s="4" t="s">
        <v>360</v>
      </c>
      <c r="B4" s="4" t="s">
        <v>356</v>
      </c>
    </row>
    <row r="5" spans="1:3">
      <c r="A5" s="4" t="s">
        <v>361</v>
      </c>
      <c r="B5" s="9" t="n">
        <v>0.6899999999999999</v>
      </c>
      <c r="C5" s="9" t="n">
        <v>0.6899999999999999</v>
      </c>
    </row>
    <row r="6" spans="1:3">
      <c r="A6" s="4" t="s">
        <v>362</v>
      </c>
      <c r="B6" s="6" t="n">
        <v>4307994</v>
      </c>
    </row>
    <row r="7" spans="1:3">
      <c r="A7" s="4" t="s">
        <v>361</v>
      </c>
      <c r="B7" s="9" t="n">
        <v>0.6899999999999999</v>
      </c>
    </row>
    <row r="8" spans="1:3">
      <c r="A8" s="4" t="s">
        <v>363</v>
      </c>
    </row>
    <row r="9" spans="1:3">
      <c r="A9" s="4" t="s">
        <v>364</v>
      </c>
      <c r="B9" s="4" t="s">
        <v>365</v>
      </c>
    </row>
    <row r="10" spans="1:3">
      <c r="A10" s="4" t="s">
        <v>359</v>
      </c>
      <c r="B10" s="6" t="n">
        <v>4307994</v>
      </c>
    </row>
    <row r="11" spans="1:3">
      <c r="A11" s="4" t="s">
        <v>360</v>
      </c>
      <c r="B11" s="4" t="s">
        <v>356</v>
      </c>
    </row>
    <row r="12" spans="1:3">
      <c r="A12" s="4" t="s">
        <v>361</v>
      </c>
      <c r="B12" s="9" t="n">
        <v>0.6899999999999999</v>
      </c>
    </row>
    <row r="13" spans="1:3">
      <c r="A13" s="4" t="s">
        <v>362</v>
      </c>
      <c r="B13" s="6" t="n">
        <v>4307994</v>
      </c>
    </row>
    <row r="14" spans="1:3">
      <c r="A14" s="4" t="s">
        <v>361</v>
      </c>
      <c r="B14" s="9" t="n">
        <v>0.68999999999999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366</v>
      </c>
      <c r="B1" s="2" t="s">
        <v>1</v>
      </c>
    </row>
    <row r="2" spans="1:3">
      <c r="B2" s="2" t="s">
        <v>2</v>
      </c>
      <c r="C2" s="2" t="s">
        <v>36</v>
      </c>
    </row>
    <row r="3" spans="1:3">
      <c r="A3" s="3" t="s">
        <v>367</v>
      </c>
    </row>
    <row r="4" spans="1:3">
      <c r="A4" s="4" t="s">
        <v>368</v>
      </c>
      <c r="B4" s="5" t="n">
        <v>-3771861</v>
      </c>
      <c r="C4" s="5" t="n">
        <v>-1616561</v>
      </c>
    </row>
    <row r="5" spans="1:3">
      <c r="A5" s="4" t="s">
        <v>369</v>
      </c>
      <c r="B5" s="6" t="n">
        <v>16945299</v>
      </c>
      <c r="C5" s="6" t="n">
        <v>2023973</v>
      </c>
    </row>
    <row r="6" spans="1:3">
      <c r="A6" s="4" t="s">
        <v>370</v>
      </c>
      <c r="B6" s="5" t="n">
        <v>13173438</v>
      </c>
      <c r="C6" s="5" t="n">
        <v>4074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36</v>
      </c>
    </row>
    <row r="3" spans="1:3">
      <c r="A3" s="3" t="s">
        <v>85</v>
      </c>
    </row>
    <row r="4" spans="1:3">
      <c r="A4" s="4" t="s">
        <v>86</v>
      </c>
      <c r="B4" s="5" t="n">
        <v>0</v>
      </c>
      <c r="C4" s="5" t="n">
        <v>0</v>
      </c>
    </row>
    <row r="5" spans="1:3">
      <c r="A5" s="4" t="s">
        <v>87</v>
      </c>
      <c r="B5" s="6" t="n">
        <v>0</v>
      </c>
      <c r="C5" s="6" t="n">
        <v>0</v>
      </c>
    </row>
    <row r="6" spans="1:3">
      <c r="A6" s="4" t="s">
        <v>88</v>
      </c>
      <c r="B6" s="6" t="n">
        <v>0</v>
      </c>
      <c r="C6" s="6" t="n">
        <v>0</v>
      </c>
    </row>
    <row r="7" spans="1:3">
      <c r="A7" s="4" t="s">
        <v>89</v>
      </c>
      <c r="B7" s="6" t="n">
        <v>-3876585</v>
      </c>
      <c r="C7" s="6" t="n">
        <v>-1699346</v>
      </c>
    </row>
    <row r="8" spans="1:3">
      <c r="A8" s="4" t="s">
        <v>90</v>
      </c>
      <c r="B8" s="6" t="n">
        <v>-3876585</v>
      </c>
      <c r="C8" s="6" t="n">
        <v>-1699346</v>
      </c>
    </row>
    <row r="9" spans="1:3">
      <c r="A9" s="4" t="s">
        <v>91</v>
      </c>
      <c r="B9" s="6" t="n">
        <v>0</v>
      </c>
      <c r="C9" s="6" t="n">
        <v>55243</v>
      </c>
    </row>
    <row r="10" spans="1:3">
      <c r="A10" s="4" t="s">
        <v>92</v>
      </c>
      <c r="B10" s="6" t="n">
        <v>104724</v>
      </c>
      <c r="C10" s="6" t="n">
        <v>27542</v>
      </c>
    </row>
    <row r="11" spans="1:3">
      <c r="A11" s="4" t="s">
        <v>93</v>
      </c>
      <c r="B11" s="6" t="n">
        <v>-3771861</v>
      </c>
      <c r="C11" s="6" t="n">
        <v>-1616561</v>
      </c>
    </row>
    <row r="12" spans="1:3">
      <c r="A12" s="4" t="s">
        <v>94</v>
      </c>
      <c r="B12" s="6" t="n">
        <v>714624</v>
      </c>
      <c r="C12" s="6" t="n">
        <v>0</v>
      </c>
    </row>
    <row r="13" spans="1:3">
      <c r="A13" s="4" t="s">
        <v>95</v>
      </c>
      <c r="B13" s="6" t="n">
        <v>-3057537</v>
      </c>
      <c r="C13" s="6" t="n">
        <v>-1616561</v>
      </c>
    </row>
    <row r="14" spans="1:3">
      <c r="A14" s="4" t="s">
        <v>96</v>
      </c>
      <c r="B14" s="6" t="n">
        <v>16230675</v>
      </c>
      <c r="C14" s="6" t="n">
        <v>2023973</v>
      </c>
    </row>
    <row r="15" spans="1:3">
      <c r="A15" s="4" t="s">
        <v>97</v>
      </c>
      <c r="B15" s="5" t="n">
        <v>13173438</v>
      </c>
      <c r="C15" s="5" t="n">
        <v>407412</v>
      </c>
    </row>
    <row r="16" spans="1:3">
      <c r="A16" s="4" t="s">
        <v>98</v>
      </c>
      <c r="B16" s="5" t="n">
        <v>0</v>
      </c>
      <c r="C16" s="5" t="n">
        <v>0</v>
      </c>
    </row>
    <row r="17" spans="1:3">
      <c r="A17" s="4" t="s">
        <v>99</v>
      </c>
      <c r="B17" s="6" t="n">
        <v>0</v>
      </c>
      <c r="C17" s="6" t="n">
        <v>0</v>
      </c>
    </row>
    <row r="18" spans="1:3">
      <c r="A18" s="4" t="s">
        <v>100</v>
      </c>
      <c r="B18" s="8" t="n">
        <v>0.01</v>
      </c>
      <c r="C18" s="6" t="n">
        <v>0</v>
      </c>
    </row>
    <row r="19" spans="1:3">
      <c r="A19" s="4" t="s">
        <v>101</v>
      </c>
      <c r="B19" s="8" t="n">
        <v>0.01</v>
      </c>
      <c r="C19" s="6" t="n">
        <v>0</v>
      </c>
    </row>
    <row r="20" spans="1:3">
      <c r="A20" s="4" t="s">
        <v>102</v>
      </c>
      <c r="B20" s="8" t="n">
        <v>0.01</v>
      </c>
      <c r="C20" s="6" t="n">
        <v>0</v>
      </c>
    </row>
    <row r="21" spans="1:3">
      <c r="A21" s="4" t="s">
        <v>103</v>
      </c>
      <c r="B21" s="9" t="n">
        <v>0.01</v>
      </c>
      <c r="C21" s="5" t="n">
        <v>0</v>
      </c>
    </row>
    <row r="22" spans="1:3">
      <c r="A22" s="3" t="s">
        <v>104</v>
      </c>
    </row>
    <row r="23" spans="1:3">
      <c r="A23" s="4" t="s">
        <v>105</v>
      </c>
      <c r="B23" s="6" t="n">
        <v>1272066146</v>
      </c>
      <c r="C23" s="6" t="n">
        <v>1272066146</v>
      </c>
    </row>
    <row r="24" spans="1:3">
      <c r="A24" s="4" t="s">
        <v>106</v>
      </c>
      <c r="B24" s="6" t="n">
        <v>1272066146</v>
      </c>
      <c r="C24" s="6" t="n">
        <v>12720661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371</v>
      </c>
      <c r="B1" s="2" t="s">
        <v>1</v>
      </c>
    </row>
    <row r="2" spans="1:3">
      <c r="B2" s="2" t="s">
        <v>2</v>
      </c>
      <c r="C2" s="2" t="s">
        <v>36</v>
      </c>
    </row>
    <row r="3" spans="1:3">
      <c r="A3" s="3" t="s">
        <v>372</v>
      </c>
    </row>
    <row r="4" spans="1:3">
      <c r="A4" s="4" t="s">
        <v>373</v>
      </c>
      <c r="B4" s="5" t="n">
        <v>1577221</v>
      </c>
      <c r="C4" s="5" t="n">
        <v>0</v>
      </c>
    </row>
    <row r="5" spans="1:3">
      <c r="A5" s="4" t="s">
        <v>374</v>
      </c>
      <c r="B5" s="6" t="n">
        <v>123393</v>
      </c>
      <c r="C5" s="6" t="n">
        <v>0</v>
      </c>
    </row>
    <row r="6" spans="1:3">
      <c r="A6" s="4" t="s">
        <v>375</v>
      </c>
      <c r="B6" s="6" t="n">
        <v>1700614</v>
      </c>
      <c r="C6" s="6" t="n">
        <v>0</v>
      </c>
    </row>
    <row r="7" spans="1:3">
      <c r="A7" s="4" t="s">
        <v>376</v>
      </c>
      <c r="B7" s="6" t="n">
        <v>503577</v>
      </c>
      <c r="C7" s="6" t="n">
        <v>0</v>
      </c>
    </row>
    <row r="8" spans="1:3">
      <c r="A8" s="4" t="s">
        <v>377</v>
      </c>
      <c r="B8" s="5" t="n">
        <v>2204191</v>
      </c>
      <c r="C8"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78</v>
      </c>
      <c r="B1" s="2" t="s">
        <v>1</v>
      </c>
    </row>
    <row r="2" spans="1:3">
      <c r="B2" s="2" t="s">
        <v>2</v>
      </c>
      <c r="C2" s="2" t="s">
        <v>36</v>
      </c>
    </row>
    <row r="3" spans="1:3">
      <c r="A3" s="3" t="s">
        <v>379</v>
      </c>
    </row>
    <row r="4" spans="1:3">
      <c r="A4" s="4" t="s">
        <v>380</v>
      </c>
      <c r="B4" s="4" t="s">
        <v>381</v>
      </c>
      <c r="C4" s="4" t="s">
        <v>382</v>
      </c>
    </row>
    <row r="5" spans="1:3">
      <c r="A5" s="4" t="s">
        <v>383</v>
      </c>
      <c r="B5" s="4" t="s">
        <v>384</v>
      </c>
      <c r="C5" s="4" t="s">
        <v>385</v>
      </c>
    </row>
    <row r="6" spans="1:3">
      <c r="A6" s="4" t="s">
        <v>386</v>
      </c>
      <c r="B6" s="4" t="s">
        <v>385</v>
      </c>
      <c r="C6" s="4" t="s">
        <v>387</v>
      </c>
    </row>
    <row r="7" spans="1:3">
      <c r="A7" s="4" t="s">
        <v>388</v>
      </c>
      <c r="B7" s="4" t="s">
        <v>385</v>
      </c>
      <c r="C7" s="4" t="s">
        <v>389</v>
      </c>
    </row>
    <row r="8" spans="1:3">
      <c r="A8" s="4" t="s">
        <v>390</v>
      </c>
      <c r="B8" s="4" t="s">
        <v>385</v>
      </c>
      <c r="C8" s="4" t="s">
        <v>391</v>
      </c>
    </row>
    <row r="9" spans="1:3">
      <c r="A9" s="4" t="s">
        <v>392</v>
      </c>
      <c r="B9" s="4" t="s">
        <v>393</v>
      </c>
      <c r="C9" s="4" t="s">
        <v>385</v>
      </c>
    </row>
    <row r="10" spans="1:3">
      <c r="A10" s="4" t="s">
        <v>394</v>
      </c>
      <c r="B10" s="4" t="s">
        <v>395</v>
      </c>
      <c r="C10" s="4" t="s">
        <v>396</v>
      </c>
    </row>
    <row r="11" spans="1:3">
      <c r="A11" s="4" t="s">
        <v>397</v>
      </c>
      <c r="B11" s="4" t="s">
        <v>398</v>
      </c>
      <c r="C11" s="4" t="s">
        <v>38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99</v>
      </c>
      <c r="B1" s="2" t="s">
        <v>2</v>
      </c>
      <c r="C1" s="2" t="s">
        <v>36</v>
      </c>
    </row>
    <row r="2" spans="1:3">
      <c r="A2" s="3" t="s">
        <v>400</v>
      </c>
    </row>
    <row r="3" spans="1:3">
      <c r="A3" s="4" t="s">
        <v>401</v>
      </c>
      <c r="B3" s="5" t="n">
        <v>65559</v>
      </c>
      <c r="C3" s="5" t="n">
        <v>9016972</v>
      </c>
    </row>
    <row r="4" spans="1:3">
      <c r="A4" s="4" t="s">
        <v>402</v>
      </c>
      <c r="B4" s="6" t="n">
        <v>38648</v>
      </c>
      <c r="C4" s="6" t="n">
        <v>22350</v>
      </c>
    </row>
    <row r="5" spans="1:3">
      <c r="A5" s="4" t="s">
        <v>403</v>
      </c>
      <c r="B5" s="6" t="n">
        <v>-546908</v>
      </c>
      <c r="C5" s="6" t="n">
        <v>0</v>
      </c>
    </row>
    <row r="6" spans="1:3">
      <c r="A6" s="4" t="s">
        <v>404</v>
      </c>
      <c r="B6" s="6" t="n">
        <v>0</v>
      </c>
      <c r="C6" s="6" t="n">
        <v>-391532</v>
      </c>
    </row>
    <row r="7" spans="1:3">
      <c r="A7" s="4" t="s">
        <v>405</v>
      </c>
      <c r="B7" s="6" t="n">
        <v>-60876</v>
      </c>
      <c r="C7" s="6" t="n">
        <v>-8647790</v>
      </c>
    </row>
    <row r="8" spans="1:3">
      <c r="A8" s="4" t="s">
        <v>273</v>
      </c>
      <c r="B8" s="5" t="n">
        <v>-503577</v>
      </c>
      <c r="C8"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06</v>
      </c>
      <c r="B1" s="2" t="s">
        <v>2</v>
      </c>
      <c r="C1" s="2" t="s">
        <v>36</v>
      </c>
    </row>
    <row r="2" spans="1:3">
      <c r="A2" s="3" t="s">
        <v>73</v>
      </c>
    </row>
    <row r="3" spans="1:3">
      <c r="A3" s="4" t="s">
        <v>407</v>
      </c>
      <c r="B3" s="6" t="n">
        <v>5000000</v>
      </c>
      <c r="C3" s="6" t="n">
        <v>5000000</v>
      </c>
    </row>
    <row r="4" spans="1:3">
      <c r="A4" s="4" t="s">
        <v>74</v>
      </c>
      <c r="B4" s="4" t="s">
        <v>75</v>
      </c>
      <c r="C4" s="4" t="s">
        <v>75</v>
      </c>
    </row>
    <row r="5" spans="1:3">
      <c r="A5" s="4" t="s">
        <v>408</v>
      </c>
      <c r="B5" s="6" t="n">
        <v>1272066146</v>
      </c>
      <c r="C5" s="6" t="n">
        <v>1272066146</v>
      </c>
    </row>
    <row r="6" spans="1:3">
      <c r="A6" s="4" t="s">
        <v>83</v>
      </c>
      <c r="B6" s="6" t="n">
        <v>20000</v>
      </c>
      <c r="C6" s="6" t="n">
        <v>2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9"/>
    <col customWidth="1" max="2" min="2" width="16"/>
    <col customWidth="1" max="3" min="3" width="13"/>
    <col customWidth="1" max="4" min="4" width="27"/>
    <col customWidth="1" max="5" min="5" width="15"/>
    <col customWidth="1" max="6" min="6" width="20"/>
    <col customWidth="1" max="7" min="7" width="13"/>
  </cols>
  <sheetData>
    <row r="1" spans="1:7">
      <c r="A1" s="1" t="s">
        <v>107</v>
      </c>
      <c r="B1" s="2" t="s">
        <v>108</v>
      </c>
      <c r="C1" s="2" t="s">
        <v>109</v>
      </c>
      <c r="D1" s="2" t="s">
        <v>110</v>
      </c>
      <c r="E1" s="2" t="s">
        <v>111</v>
      </c>
      <c r="F1" s="2" t="s">
        <v>112</v>
      </c>
      <c r="G1" s="2" t="s">
        <v>113</v>
      </c>
    </row>
    <row r="2" spans="1:7">
      <c r="A2" s="4" t="s">
        <v>114</v>
      </c>
      <c r="B2" s="6" t="n">
        <v>0</v>
      </c>
      <c r="C2" s="6" t="n">
        <v>1272066146</v>
      </c>
    </row>
    <row r="3" spans="1:7">
      <c r="A3" s="4" t="s">
        <v>115</v>
      </c>
      <c r="B3" s="5" t="n">
        <v>0</v>
      </c>
      <c r="C3" s="5" t="n">
        <v>127207</v>
      </c>
      <c r="D3" s="5" t="n">
        <v>53954510</v>
      </c>
      <c r="E3" s="5" t="n">
        <v>-599833</v>
      </c>
      <c r="F3" s="5" t="n">
        <v>-52905208</v>
      </c>
      <c r="G3" s="5" t="n">
        <v>576676</v>
      </c>
    </row>
    <row r="4" spans="1:7">
      <c r="A4" s="4" t="s">
        <v>97</v>
      </c>
      <c r="F4" s="6" t="n">
        <v>407412</v>
      </c>
      <c r="G4" s="6" t="n">
        <v>407412</v>
      </c>
    </row>
    <row r="5" spans="1:7">
      <c r="A5" s="4" t="s">
        <v>116</v>
      </c>
      <c r="B5" s="6" t="n">
        <v>0</v>
      </c>
      <c r="C5" s="6" t="n">
        <v>1272066146</v>
      </c>
    </row>
    <row r="6" spans="1:7">
      <c r="A6" s="4" t="s">
        <v>117</v>
      </c>
      <c r="B6" s="5" t="n">
        <v>0</v>
      </c>
      <c r="C6" s="5" t="n">
        <v>127207</v>
      </c>
      <c r="D6" s="6" t="n">
        <v>53954510</v>
      </c>
      <c r="E6" s="6" t="n">
        <v>-599833</v>
      </c>
      <c r="F6" s="6" t="n">
        <v>-52497796</v>
      </c>
      <c r="G6" s="6" t="n">
        <v>984088</v>
      </c>
    </row>
    <row r="7" spans="1:7">
      <c r="A7" s="4" t="s">
        <v>97</v>
      </c>
      <c r="F7" s="6" t="n">
        <v>13173438</v>
      </c>
      <c r="G7" s="6" t="n">
        <v>13173438</v>
      </c>
    </row>
    <row r="8" spans="1:7">
      <c r="A8" s="4" t="s">
        <v>118</v>
      </c>
      <c r="B8" s="6" t="n">
        <v>0</v>
      </c>
      <c r="C8" s="6" t="n">
        <v>1272066146</v>
      </c>
    </row>
    <row r="9" spans="1:7">
      <c r="A9" s="4" t="s">
        <v>119</v>
      </c>
      <c r="B9" s="5" t="n">
        <v>0</v>
      </c>
      <c r="C9" s="5" t="n">
        <v>127207</v>
      </c>
      <c r="D9" s="5" t="n">
        <v>53954510</v>
      </c>
      <c r="E9" s="5" t="n">
        <v>-599833</v>
      </c>
      <c r="F9" s="5" t="n">
        <v>-39324358</v>
      </c>
      <c r="G9" s="5" t="n">
        <v>141575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6</v>
      </c>
    </row>
    <row r="3" spans="1:3">
      <c r="A3" s="3" t="s">
        <v>121</v>
      </c>
    </row>
    <row r="4" spans="1:3">
      <c r="A4" s="4" t="s">
        <v>95</v>
      </c>
      <c r="B4" s="5" t="n">
        <v>-3057237</v>
      </c>
      <c r="C4" s="5" t="n">
        <v>-1616561</v>
      </c>
    </row>
    <row r="5" spans="1:3">
      <c r="A5" s="3" t="s">
        <v>122</v>
      </c>
    </row>
    <row r="6" spans="1:3">
      <c r="A6" s="4" t="s">
        <v>123</v>
      </c>
      <c r="B6" s="6" t="n">
        <v>0</v>
      </c>
      <c r="C6" s="6" t="n">
        <v>-56568</v>
      </c>
    </row>
    <row r="7" spans="1:3">
      <c r="A7" s="4" t="s">
        <v>124</v>
      </c>
      <c r="B7" s="6" t="n">
        <v>-19637</v>
      </c>
      <c r="C7" s="6" t="n">
        <v>-27542</v>
      </c>
    </row>
    <row r="8" spans="1:3">
      <c r="A8" s="4" t="s">
        <v>125</v>
      </c>
      <c r="B8" s="6" t="n">
        <v>89597</v>
      </c>
      <c r="C8" s="6" t="n">
        <v>0</v>
      </c>
    </row>
    <row r="9" spans="1:3">
      <c r="A9" s="4" t="s">
        <v>126</v>
      </c>
      <c r="B9" s="6" t="n">
        <v>9092</v>
      </c>
      <c r="C9" s="6" t="n">
        <v>5368</v>
      </c>
    </row>
    <row r="10" spans="1:3">
      <c r="A10" s="4" t="s">
        <v>127</v>
      </c>
      <c r="B10" s="6" t="n">
        <v>0</v>
      </c>
      <c r="C10" s="6" t="n">
        <v>-109731</v>
      </c>
    </row>
    <row r="11" spans="1:3">
      <c r="A11" s="4" t="s">
        <v>128</v>
      </c>
      <c r="B11" s="6" t="n">
        <v>10220</v>
      </c>
      <c r="C11" s="6" t="n">
        <v>13298</v>
      </c>
    </row>
    <row r="12" spans="1:3">
      <c r="A12" s="3" t="s">
        <v>129</v>
      </c>
    </row>
    <row r="13" spans="1:3">
      <c r="A13" s="4" t="s">
        <v>130</v>
      </c>
      <c r="B13" s="6" t="n">
        <v>39602</v>
      </c>
      <c r="C13" s="6" t="n">
        <v>38320</v>
      </c>
    </row>
    <row r="14" spans="1:3">
      <c r="A14" s="4" t="s">
        <v>131</v>
      </c>
      <c r="B14" s="6" t="n">
        <v>33219</v>
      </c>
      <c r="C14" s="6" t="n">
        <v>28587</v>
      </c>
    </row>
    <row r="15" spans="1:3">
      <c r="A15" s="4" t="s">
        <v>132</v>
      </c>
      <c r="B15" s="6" t="n">
        <v>-12186</v>
      </c>
      <c r="C15" s="6" t="n">
        <v>0</v>
      </c>
    </row>
    <row r="16" spans="1:3">
      <c r="A16" s="4" t="s">
        <v>133</v>
      </c>
      <c r="B16" s="6" t="n">
        <v>-674</v>
      </c>
      <c r="C16" s="6" t="n">
        <v>0</v>
      </c>
    </row>
    <row r="17" spans="1:3">
      <c r="A17" s="4" t="s">
        <v>134</v>
      </c>
      <c r="B17" s="6" t="n">
        <v>-261480</v>
      </c>
      <c r="C17" s="6" t="n">
        <v>219864</v>
      </c>
    </row>
    <row r="18" spans="1:3">
      <c r="A18" s="4" t="s">
        <v>135</v>
      </c>
      <c r="B18" s="6" t="n">
        <v>-1571871</v>
      </c>
      <c r="C18" s="6" t="n">
        <v>0</v>
      </c>
    </row>
    <row r="19" spans="1:3">
      <c r="A19" s="4" t="s">
        <v>136</v>
      </c>
      <c r="B19" s="6" t="n">
        <v>-28331</v>
      </c>
      <c r="C19" s="6" t="n">
        <v>-18787</v>
      </c>
    </row>
    <row r="20" spans="1:3">
      <c r="A20" s="4" t="s">
        <v>137</v>
      </c>
      <c r="B20" s="6" t="n">
        <v>-26764</v>
      </c>
      <c r="C20" s="6" t="n">
        <v>-160596</v>
      </c>
    </row>
    <row r="21" spans="1:3">
      <c r="A21" s="4" t="s">
        <v>138</v>
      </c>
      <c r="B21" s="6" t="n">
        <v>0</v>
      </c>
      <c r="C21" s="6" t="n">
        <v>-204494</v>
      </c>
    </row>
    <row r="22" spans="1:3">
      <c r="A22" s="4" t="s">
        <v>139</v>
      </c>
      <c r="B22" s="6" t="n">
        <v>-4796450</v>
      </c>
      <c r="C22" s="6" t="n">
        <v>-1888842</v>
      </c>
    </row>
    <row r="23" spans="1:3">
      <c r="A23" s="3" t="s">
        <v>140</v>
      </c>
    </row>
    <row r="24" spans="1:3">
      <c r="A24" s="4" t="s">
        <v>141</v>
      </c>
      <c r="B24" s="6" t="n">
        <v>350000</v>
      </c>
      <c r="C24" s="6" t="n">
        <v>55000</v>
      </c>
    </row>
    <row r="25" spans="1:3">
      <c r="A25" s="4" t="s">
        <v>142</v>
      </c>
      <c r="B25" s="6" t="n">
        <v>350000</v>
      </c>
      <c r="C25" s="6" t="n">
        <v>55000</v>
      </c>
    </row>
    <row r="26" spans="1:3">
      <c r="A26" s="3" t="s">
        <v>143</v>
      </c>
    </row>
    <row r="27" spans="1:3">
      <c r="A27" s="4" t="s">
        <v>144</v>
      </c>
      <c r="B27" s="6" t="n">
        <v>0</v>
      </c>
      <c r="C27" s="6" t="n">
        <v>-300000</v>
      </c>
    </row>
    <row r="28" spans="1:3">
      <c r="A28" s="4" t="s">
        <v>145</v>
      </c>
      <c r="B28" s="6" t="n">
        <v>0</v>
      </c>
      <c r="C28" s="6" t="n">
        <v>-300000</v>
      </c>
    </row>
    <row r="29" spans="1:3">
      <c r="A29" s="4" t="s">
        <v>146</v>
      </c>
      <c r="B29" s="6" t="n">
        <v>0</v>
      </c>
      <c r="C29" s="6" t="n">
        <v>-2133842</v>
      </c>
    </row>
    <row r="30" spans="1:3">
      <c r="A30" s="3" t="s">
        <v>147</v>
      </c>
    </row>
    <row r="31" spans="1:3">
      <c r="A31" s="4" t="s">
        <v>148</v>
      </c>
      <c r="B31" s="6" t="n">
        <v>3289116</v>
      </c>
      <c r="C31" s="6" t="n">
        <v>2277550</v>
      </c>
    </row>
    <row r="32" spans="1:3">
      <c r="A32" s="4" t="s">
        <v>149</v>
      </c>
      <c r="B32" s="6" t="n">
        <v>12500000</v>
      </c>
      <c r="C32" s="6" t="n">
        <v>0</v>
      </c>
    </row>
    <row r="33" spans="1:3">
      <c r="A33" s="4" t="s">
        <v>150</v>
      </c>
      <c r="B33" s="6" t="n">
        <v>15789116</v>
      </c>
      <c r="C33" s="6" t="n">
        <v>2277550</v>
      </c>
    </row>
    <row r="34" spans="1:3">
      <c r="A34" s="4" t="s">
        <v>151</v>
      </c>
      <c r="B34" s="6" t="n">
        <v>14342666</v>
      </c>
      <c r="C34" s="6" t="n">
        <v>143708</v>
      </c>
    </row>
    <row r="35" spans="1:3">
      <c r="A35" s="4" t="s">
        <v>152</v>
      </c>
      <c r="B35" s="6" t="n">
        <v>1069917</v>
      </c>
      <c r="C35" s="6" t="n">
        <v>926209</v>
      </c>
    </row>
    <row r="36" spans="1:3">
      <c r="A36" s="4" t="s">
        <v>153</v>
      </c>
      <c r="B36" s="6" t="n">
        <v>12412583</v>
      </c>
      <c r="C36" s="6" t="n">
        <v>1069917</v>
      </c>
    </row>
    <row r="37" spans="1:3">
      <c r="A37" s="3" t="s">
        <v>154</v>
      </c>
    </row>
    <row r="38" spans="1:3">
      <c r="A38" s="4" t="s">
        <v>155</v>
      </c>
      <c r="B38" s="6" t="n">
        <v>0</v>
      </c>
      <c r="C38" s="6" t="n">
        <v>214147</v>
      </c>
    </row>
    <row r="39" spans="1:3">
      <c r="A39" s="4" t="s">
        <v>156</v>
      </c>
      <c r="B39" s="5" t="n">
        <v>-1074000</v>
      </c>
      <c r="C39"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58</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16:45Z</dcterms:created>
  <dcterms:modified xmlns:dcterms="http://purl.org/dc/terms/" xmlns:xsi="http://www.w3.org/2001/XMLSchema-instance" xsi:type="dcterms:W3CDTF">2019-04-01T16:16:45Z</dcterms:modified>
</cp:coreProperties>
</file>